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Acquisitions and Dispo"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Goodwill and Intangibl" sheetId="13" state="visible" r:id="rId13"/>
    <sheet xmlns:r="http://schemas.openxmlformats.org/officeDocument/2006/relationships" name="Note 6 - Facility Relocation" sheetId="14" state="visible" r:id="rId14"/>
    <sheet xmlns:r="http://schemas.openxmlformats.org/officeDocument/2006/relationships" name="Note 7 - Long-term Debt" sheetId="15" state="visible" r:id="rId15"/>
    <sheet xmlns:r="http://schemas.openxmlformats.org/officeDocument/2006/relationships" name="Note 8 - Stockholders' Equity" sheetId="16" state="visible" r:id="rId16"/>
    <sheet xmlns:r="http://schemas.openxmlformats.org/officeDocument/2006/relationships" name="Note 9 - Employee Benefit Plans"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Net (Loss) Income Per" sheetId="20" state="visible" r:id="rId20"/>
    <sheet xmlns:r="http://schemas.openxmlformats.org/officeDocument/2006/relationships" name="Note 13 - Commitments and Conti" sheetId="21" state="visible" r:id="rId21"/>
    <sheet xmlns:r="http://schemas.openxmlformats.org/officeDocument/2006/relationships" name="Note 14 - Accumulated Other Com" sheetId="22" state="visible" r:id="rId22"/>
    <sheet xmlns:r="http://schemas.openxmlformats.org/officeDocument/2006/relationships" name="Note 15 - Segment Data" sheetId="23" state="visible" r:id="rId23"/>
    <sheet xmlns:r="http://schemas.openxmlformats.org/officeDocument/2006/relationships" name="Note 16 - Quarterly Results (Un" sheetId="24" state="visible" r:id="rId24"/>
    <sheet xmlns:r="http://schemas.openxmlformats.org/officeDocument/2006/relationships" name="Note 17 - Subsequent Event" sheetId="25" state="visible" r:id="rId25"/>
    <sheet xmlns:r="http://schemas.openxmlformats.org/officeDocument/2006/relationships" name="Significant Accounting Policies" sheetId="26" state="visible" r:id="rId26"/>
    <sheet xmlns:r="http://schemas.openxmlformats.org/officeDocument/2006/relationships" name="Note 2 - Acquisitions and Dis27" sheetId="27" state="visible" r:id="rId27"/>
    <sheet xmlns:r="http://schemas.openxmlformats.org/officeDocument/2006/relationships" name="Note 3 - Inventories (Tables)" sheetId="28" state="visible" r:id="rId28"/>
    <sheet xmlns:r="http://schemas.openxmlformats.org/officeDocument/2006/relationships" name="Note 4 - Property, Plant and 29" sheetId="29" state="visible" r:id="rId29"/>
    <sheet xmlns:r="http://schemas.openxmlformats.org/officeDocument/2006/relationships" name="Note 5 - Goodwill and Intangi30" sheetId="30" state="visible" r:id="rId30"/>
    <sheet xmlns:r="http://schemas.openxmlformats.org/officeDocument/2006/relationships" name="Note 6 - Facility Relocation (T" sheetId="31" state="visible" r:id="rId31"/>
    <sheet xmlns:r="http://schemas.openxmlformats.org/officeDocument/2006/relationships" name="Note 7 - Long-term Debt (Tables" sheetId="32" state="visible" r:id="rId32"/>
    <sheet xmlns:r="http://schemas.openxmlformats.org/officeDocument/2006/relationships" name="Note 8 - Stockholders' Equity (" sheetId="33" state="visible" r:id="rId33"/>
    <sheet xmlns:r="http://schemas.openxmlformats.org/officeDocument/2006/relationships" name="Note 10 - Stock-based Compens34" sheetId="34" state="visible" r:id="rId34"/>
    <sheet xmlns:r="http://schemas.openxmlformats.org/officeDocument/2006/relationships" name="Note 11 - Income Taxes (Tables)" sheetId="35" state="visible" r:id="rId35"/>
    <sheet xmlns:r="http://schemas.openxmlformats.org/officeDocument/2006/relationships" name="Note 12 - Net (Loss) Income P36" sheetId="36" state="visible" r:id="rId36"/>
    <sheet xmlns:r="http://schemas.openxmlformats.org/officeDocument/2006/relationships" name="Note 14 - Accumulated Other C37" sheetId="37" state="visible" r:id="rId37"/>
    <sheet xmlns:r="http://schemas.openxmlformats.org/officeDocument/2006/relationships" name="Note 15 - Segment Data (Tables)" sheetId="38" state="visible" r:id="rId38"/>
    <sheet xmlns:r="http://schemas.openxmlformats.org/officeDocument/2006/relationships" name="Note 16 - Quarterly Results (39" sheetId="39" state="visible" r:id="rId39"/>
    <sheet xmlns:r="http://schemas.openxmlformats.org/officeDocument/2006/relationships" name="Note 1 - Description of Busin40" sheetId="40" state="visible" r:id="rId40"/>
    <sheet xmlns:r="http://schemas.openxmlformats.org/officeDocument/2006/relationships" name="Note 2 - Acquisitions and Dis41" sheetId="41" state="visible" r:id="rId41"/>
    <sheet xmlns:r="http://schemas.openxmlformats.org/officeDocument/2006/relationships" name="Note 2 - Acquisitions and Dis42" sheetId="42" state="visible" r:id="rId42"/>
    <sheet xmlns:r="http://schemas.openxmlformats.org/officeDocument/2006/relationships" name="Note 2 - Acquisitions and Dis43" sheetId="43" state="visible" r:id="rId43"/>
    <sheet xmlns:r="http://schemas.openxmlformats.org/officeDocument/2006/relationships" name="Note 3 - Inventories - Summary " sheetId="44" state="visible" r:id="rId44"/>
    <sheet xmlns:r="http://schemas.openxmlformats.org/officeDocument/2006/relationships" name="Note 4 - Property, Plant and 45" sheetId="45" state="visible" r:id="rId45"/>
    <sheet xmlns:r="http://schemas.openxmlformats.org/officeDocument/2006/relationships" name="Note 4 - Property, Plant and 46" sheetId="46" state="visible" r:id="rId46"/>
    <sheet xmlns:r="http://schemas.openxmlformats.org/officeDocument/2006/relationships" name="Note 5 - Goodwill and Intangi47" sheetId="47" state="visible" r:id="rId47"/>
    <sheet xmlns:r="http://schemas.openxmlformats.org/officeDocument/2006/relationships" name="Note 5 - Goodwill and Intangi48" sheetId="48" state="visible" r:id="rId48"/>
    <sheet xmlns:r="http://schemas.openxmlformats.org/officeDocument/2006/relationships" name="Note 5 - Goodwill and Intangi49" sheetId="49" state="visible" r:id="rId49"/>
    <sheet xmlns:r="http://schemas.openxmlformats.org/officeDocument/2006/relationships" name="Note 5 - Goodwill and Intangi50" sheetId="50" state="visible" r:id="rId50"/>
    <sheet xmlns:r="http://schemas.openxmlformats.org/officeDocument/2006/relationships" name="Note 6 - Facility Relocation (D" sheetId="51" state="visible" r:id="rId51"/>
    <sheet xmlns:r="http://schemas.openxmlformats.org/officeDocument/2006/relationships" name="Note 6 - Facility Relocation - " sheetId="52" state="visible" r:id="rId52"/>
    <sheet xmlns:r="http://schemas.openxmlformats.org/officeDocument/2006/relationships" name="Note 7 - Long-term Debt (Detail" sheetId="53" state="visible" r:id="rId53"/>
    <sheet xmlns:r="http://schemas.openxmlformats.org/officeDocument/2006/relationships" name="Note 7 - Long-term Debt - Compo" sheetId="54" state="visible" r:id="rId54"/>
    <sheet xmlns:r="http://schemas.openxmlformats.org/officeDocument/2006/relationships" name="Note 7 - Long-term Debt - Com55" sheetId="55" state="visible" r:id="rId55"/>
    <sheet xmlns:r="http://schemas.openxmlformats.org/officeDocument/2006/relationships" name="Note 7 - Long-term Debt - Futur" sheetId="56" state="visible" r:id="rId56"/>
    <sheet xmlns:r="http://schemas.openxmlformats.org/officeDocument/2006/relationships" name="Note 8 - Stockholders' Equity57" sheetId="57" state="visible" r:id="rId57"/>
    <sheet xmlns:r="http://schemas.openxmlformats.org/officeDocument/2006/relationships" name="Note 8 - Stockholders' Equity -" sheetId="58" state="visible" r:id="rId58"/>
    <sheet xmlns:r="http://schemas.openxmlformats.org/officeDocument/2006/relationships" name="Note 9 - Employee Benefit Pla59" sheetId="59" state="visible" r:id="rId59"/>
    <sheet xmlns:r="http://schemas.openxmlformats.org/officeDocument/2006/relationships" name="Note 10 - Stock-based Compens60" sheetId="60" state="visible" r:id="rId60"/>
    <sheet xmlns:r="http://schemas.openxmlformats.org/officeDocument/2006/relationships" name="Note 10 - Stock-based Compens61" sheetId="61" state="visible" r:id="rId61"/>
    <sheet xmlns:r="http://schemas.openxmlformats.org/officeDocument/2006/relationships" name="Note 10 - Stock-based Compens62" sheetId="62" state="visible" r:id="rId62"/>
    <sheet xmlns:r="http://schemas.openxmlformats.org/officeDocument/2006/relationships" name="Note 10 - Stock-based Compens63" sheetId="63" state="visible" r:id="rId63"/>
    <sheet xmlns:r="http://schemas.openxmlformats.org/officeDocument/2006/relationships" name="Note 10 - Stock-based Compens64" sheetId="64" state="visible" r:id="rId64"/>
    <sheet xmlns:r="http://schemas.openxmlformats.org/officeDocument/2006/relationships" name="Note 11 - Income Taxes (Details" sheetId="65" state="visible" r:id="rId65"/>
    <sheet xmlns:r="http://schemas.openxmlformats.org/officeDocument/2006/relationships" name="Note 11 - Income Taxes - Earnin" sheetId="66" state="visible" r:id="rId66"/>
    <sheet xmlns:r="http://schemas.openxmlformats.org/officeDocument/2006/relationships" name="Note 11 - Income Taxes - Provis" sheetId="67" state="visible" r:id="rId67"/>
    <sheet xmlns:r="http://schemas.openxmlformats.org/officeDocument/2006/relationships" name="Note 11 - Income Taxes - Compon" sheetId="68" state="visible" r:id="rId68"/>
    <sheet xmlns:r="http://schemas.openxmlformats.org/officeDocument/2006/relationships" name="Note 11 - Income Taxes - Income" sheetId="69" state="visible" r:id="rId69"/>
    <sheet xmlns:r="http://schemas.openxmlformats.org/officeDocument/2006/relationships" name="Note 11 - Income Taxes - Change" sheetId="70" state="visible" r:id="rId70"/>
    <sheet xmlns:r="http://schemas.openxmlformats.org/officeDocument/2006/relationships" name="Note 12 - Net (Loss) Income P71" sheetId="71" state="visible" r:id="rId71"/>
    <sheet xmlns:r="http://schemas.openxmlformats.org/officeDocument/2006/relationships" name="Note 12 - Net (Loss) Income P72" sheetId="72" state="visible" r:id="rId72"/>
    <sheet xmlns:r="http://schemas.openxmlformats.org/officeDocument/2006/relationships" name="Note 13 - Commitments and Con73" sheetId="73" state="visible" r:id="rId73"/>
    <sheet xmlns:r="http://schemas.openxmlformats.org/officeDocument/2006/relationships" name="Note 14 - Accumulated Other C74" sheetId="74" state="visible" r:id="rId74"/>
    <sheet xmlns:r="http://schemas.openxmlformats.org/officeDocument/2006/relationships" name="Note 15 - Segment Data (Details" sheetId="75" state="visible" r:id="rId75"/>
    <sheet xmlns:r="http://schemas.openxmlformats.org/officeDocument/2006/relationships" name="Note 15 - Segment Data - Operat" sheetId="76" state="visible" r:id="rId76"/>
    <sheet xmlns:r="http://schemas.openxmlformats.org/officeDocument/2006/relationships" name="Note 15 - Segment Data - Revenu" sheetId="77" state="visible" r:id="rId77"/>
    <sheet xmlns:r="http://schemas.openxmlformats.org/officeDocument/2006/relationships" name="Note 15 - Segment Data - Oper78" sheetId="78" state="visible" r:id="rId78"/>
    <sheet xmlns:r="http://schemas.openxmlformats.org/officeDocument/2006/relationships" name="Note 16 - Quarterly Results (79" sheetId="79" state="visible" r:id="rId79"/>
    <sheet xmlns:r="http://schemas.openxmlformats.org/officeDocument/2006/relationships" name="Note 17 - Subsequent Event (Det" sheetId="80" state="visible" r:id="rId80"/>
  </sheets>
  <definedNames/>
  <calcPr calcId="124519" fullCalcOnLoad="1"/>
</workbook>
</file>

<file path=xl/sharedStrings.xml><?xml version="1.0" encoding="utf-8"?>
<sst xmlns="http://schemas.openxmlformats.org/spreadsheetml/2006/main" uniqueCount="726">
  <si>
    <t>Document And Entity Information - USD ($) $ in Thousands</t>
  </si>
  <si>
    <t>12 Months Ended</t>
  </si>
  <si>
    <t>Mar. 31, 2018</t>
  </si>
  <si>
    <t>May 31, 2018</t>
  </si>
  <si>
    <t>Sep. 30, 2017</t>
  </si>
  <si>
    <t>Document Information [Line Items]</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8</t>
  </si>
  <si>
    <t>Document Fiscal Year Focus</t>
  </si>
  <si>
    <t>Document Fiscal Period Focus</t>
  </si>
  <si>
    <t>FY</t>
  </si>
  <si>
    <t>Amendment Flag</t>
  </si>
  <si>
    <t>false</t>
  </si>
  <si>
    <t>Consolidated Balance Sheets - USD ($) $ in Thousands</t>
  </si>
  <si>
    <t>Mar. 31, 2017</t>
  </si>
  <si>
    <t>ASSETS</t>
  </si>
  <si>
    <t>Cash and cash equivalents</t>
  </si>
  <si>
    <t>Accounts receivable, less allowances of $179 and $252, respectively</t>
  </si>
  <si>
    <t>Inventories, net</t>
  </si>
  <si>
    <t>Prepaid income taxes</t>
  </si>
  <si>
    <t>Prepaid expenses and other</t>
  </si>
  <si>
    <t>Assets held for sale</t>
  </si>
  <si>
    <t xml:space="preserve"> </t>
  </si>
  <si>
    <t>Total current assets</t>
  </si>
  <si>
    <t>Deferred income taxes</t>
  </si>
  <si>
    <t>Property, plant and equipment, net</t>
  </si>
  <si>
    <t>Intangibles, net</t>
  </si>
  <si>
    <t>Goodwill</t>
  </si>
  <si>
    <t>Total assets</t>
  </si>
  <si>
    <t>LIABILITIES AND STOCKHOLDERS’ EQUITY</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Long-term debt, net of debt issuance costs and current portion</t>
  </si>
  <si>
    <t>Other long-term liabilities</t>
  </si>
  <si>
    <t>Total liabilities</t>
  </si>
  <si>
    <t>Commitments and Contingencies (Note 13)</t>
  </si>
  <si>
    <t>Stockholders’ equity:</t>
  </si>
  <si>
    <t>Common stock, no par value; authorized 25,000,000 shares; issued and outstanding, 3,801,439 shares (March 31, 2018) and 3,734,704 shares (March 31, 2017)</t>
  </si>
  <si>
    <t>Retained earnings</t>
  </si>
  <si>
    <t>Accumulated other comprehensive income (loss)</t>
  </si>
  <si>
    <t>Total stockholders’ equity</t>
  </si>
  <si>
    <t>Total liabilities and stockholders’ equity</t>
  </si>
  <si>
    <t>Consolidated Balance Sheets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6</t>
  </si>
  <si>
    <t>Revenues</t>
  </si>
  <si>
    <t>Revenue</t>
  </si>
  <si>
    <t>Cost of revenues</t>
  </si>
  <si>
    <t>Cost of revenue</t>
  </si>
  <si>
    <t>Gross profit</t>
  </si>
  <si>
    <t>Operating expenses</t>
  </si>
  <si>
    <t>Selling</t>
  </si>
  <si>
    <t>General and administrative</t>
  </si>
  <si>
    <t>Research and development</t>
  </si>
  <si>
    <t>Impairment loss on goodwill</t>
  </si>
  <si>
    <t>Total operating expenses</t>
  </si>
  <si>
    <t>Operating income</t>
  </si>
  <si>
    <t>Other expense, net</t>
  </si>
  <si>
    <t>Earnings before income taxes</t>
  </si>
  <si>
    <t>Income taxes</t>
  </si>
  <si>
    <t>Net (loss) income</t>
  </si>
  <si>
    <t>Net (loss) income per share:</t>
  </si>
  <si>
    <t>Basic (in dollars per share)</t>
  </si>
  <si>
    <t>Diluted (in dollars per share)</t>
  </si>
  <si>
    <t>Weighted average common shares outstanding:</t>
  </si>
  <si>
    <t>Basic (in shares)</t>
  </si>
  <si>
    <t>Diluted (in shares)</t>
  </si>
  <si>
    <t>Product [Member]</t>
  </si>
  <si>
    <t>Service [Member]</t>
  </si>
  <si>
    <t>Consolidated Statements of Comprehensive (Loss) Income - USD ($) $ in Thousands</t>
  </si>
  <si>
    <t>Other comprehensive income (loss), net of tax:</t>
  </si>
  <si>
    <t>Foreign currency translation</t>
  </si>
  <si>
    <t>Total comprehensive (loss) income</t>
  </si>
  <si>
    <t>Consolidated Statements of Stockholders' Equity - USD ($) $ in Thousands</t>
  </si>
  <si>
    <t>Common Stock [Member]</t>
  </si>
  <si>
    <t>Retained Earnings [Member]</t>
  </si>
  <si>
    <t>AOCI Attributable to Parent [Member]</t>
  </si>
  <si>
    <t>Total</t>
  </si>
  <si>
    <t>Shares (in shares) at Mar. 31, 2015</t>
  </si>
  <si>
    <t>Balance at Mar. 31, 2015</t>
  </si>
  <si>
    <t>Common stock issued for conversion of stock options net of shares returned as payment (in shares)</t>
  </si>
  <si>
    <t>Common stock issued for conversion of stock options net of shares returned as payment</t>
  </si>
  <si>
    <t>Dividends paid</t>
  </si>
  <si>
    <t>Stock-based compensation</t>
  </si>
  <si>
    <t>Shares (in shares) at Mar. 31, 2016</t>
  </si>
  <si>
    <t>Balance at Mar. 31, 2016</t>
  </si>
  <si>
    <t>Shares (in shares) at Mar. 31, 2017</t>
  </si>
  <si>
    <t>Balance at Mar. 31, 2017</t>
  </si>
  <si>
    <t>Shares (in shares) at Mar. 31, 2018</t>
  </si>
  <si>
    <t>Balance at Mar. 31, 2018</t>
  </si>
  <si>
    <t>Consolidated Statements of Stockholders' Equity (Parentheticals) - shares</t>
  </si>
  <si>
    <t>Common stock, shares returned as payment (in shares)</t>
  </si>
  <si>
    <t>Consolidated Statements of Cash Flows - USD ($) $ in Thousands</t>
  </si>
  <si>
    <t>Cash flows from operating activities:</t>
  </si>
  <si>
    <t>Depreciation and amortization</t>
  </si>
  <si>
    <t>Gain on sale of assets</t>
  </si>
  <si>
    <t>Foreign currency adjustments</t>
  </si>
  <si>
    <t>Amortization of debt issuance costs</t>
  </si>
  <si>
    <t>Change in inventory reserve</t>
  </si>
  <si>
    <t>Adjustment to contingent consideration</t>
  </si>
  <si>
    <t>Change in assets and liabilities, net of effects of acquisitions and dispositions</t>
  </si>
  <si>
    <t>Accounts receivable, net</t>
  </si>
  <si>
    <t>Accrued liabilities and taxes payable</t>
  </si>
  <si>
    <t>Contingent consideration</t>
  </si>
  <si>
    <t>Net cash provided by operating activities</t>
  </si>
  <si>
    <t>Cash flows from investing activities:</t>
  </si>
  <si>
    <t>Acquisitions</t>
  </si>
  <si>
    <t>Proceeds from sale of assets</t>
  </si>
  <si>
    <t>Purchases of property, plant and equipment</t>
  </si>
  <si>
    <t>Net cash used in investing activities</t>
  </si>
  <si>
    <t>Cash flow from financing activities:</t>
  </si>
  <si>
    <t>Proceeds from the issuance of debt</t>
  </si>
  <si>
    <t>Payments on debt</t>
  </si>
  <si>
    <t>Dividends</t>
  </si>
  <si>
    <t>Proceeds from the exercise of stock option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year for:</t>
  </si>
  <si>
    <t>Interest</t>
  </si>
  <si>
    <t>Supplemental non-cash activity:</t>
  </si>
  <si>
    <t>Contingent consideration as part of an acquisition</t>
  </si>
  <si>
    <t>Note 1 - Description of Business and Summary of Significant Accounting Policies</t>
  </si>
  <si>
    <t>Notes to Financial Statements</t>
  </si>
  <si>
    <t>Organization, Consolidation, Basis of Presentation, Business Description and Accounting Policies [Text Block]</t>
  </si>
  <si>
    <t>Note 1. Description of Business and Summary of Significant Accounting Policies Description of Business Mesa Laboratories, Inc. was incorporated under the laws of the State of Colorado on March 26, 1982. four nine Basis of Presentation Our consolidated financial statements are prepared in accordance with accounting principles generally accepted in the United States (“GAAP”). The consolidated financial statements include the accounts of Mesa Laboratories, Inc. and its subsidiaries. Intercompany transactions and balances have been eliminated.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may may Summary of Significant Accounting Policies Revenue Recognition We recognize revenue when the four Product sales: no Services: no Shipping and handling Payments by customers to us for shipping and handling costs are included in revenues on the consolidated statements of operations, while our expense is included in cost of revenues. Shipping and handling for inventory and materials purchased by us is included as a component of inventory on the consolidated balance sheets, and in cost of revenues when the product is sold. 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 Accrued Warranty Expense We provide limited product warranty on our products and, accordingly, accrue an estimate of the related warranty expense at the time of sale. Cash Equivalents We classify time deposits and other investments that are highly liquid and have maturities of three Accounts Receivable We record trade accounts receivable at net realizable value. This value includes an appropriate allowance for estimated uncollectible accounts to reflect any loss anticipated on the trade accounts receivable balances and is charged to the provision for doubtful accounts. We calculate this allowance based on our history of write-offs, the level of past-due accounts based on the contractual terms of the receivables, and our relationships with, and the economic status of, our customers. Concentration of Credit Risk Financial instruments that potentially subject us to concentrations of credit risk consist of accounts receivable. For the years ended March 31, 2018, 2017 2016, no 10 10 59 41 March 31, 2018 Inventories Inventories are stated at the lower of cost or market,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market reserve is necessary. Throughout the year, we perform various physical cycle count procedures on our inventories and we estimate and maintain an inventory reserve, as needed, for such matters as obsolete inventory, shrink and scrap. Property, Plant and Equipment Property, plant and equipment are stated at cost. Repair and maintenance costs that do not 40 seven three not not Goodwill and Intangible Assets We classify intangible assets into three 1 2 not 3 three sixteen 5 When facts and circumstances indicate that the carrying value of definite-lived intangible assets may not We test intangible assets determined to have indefinite useful lives, including trademarks and goodwill, for impairment annually, or more frequently if events or circumstances indicate that assets might be impaired. We perform these annual impairment reviews as of the first fourth not We have the option to perform a qualitative assessment of indefinite-lived intangible assets, other than goodwill, rather than completing the impairment test. We must assess whether it is more likely than not no We perform impairment tests of goodwill at our reporting unit level, which is one In order to test for goodwill impairment, we compare the fair value of a reporting unit to its carrying value, including goodwill. If the fair value of the reporting unit is lower than its carrying amount, goodwill is written down for the amount by which the carrying amount exceeds the fair value. However, the loss recognized cannot exceed the carrying amount of the goodwill. We typically use discounted cash flow models to determine the fair value of a reporting unit. The assumptions used in these models are consistent with those we believe a hypothetical marketplace participant would use. We have the option to perform a qualitative assessment of goodwill in order to determine whether it is more likely than not no Research &amp; Development Costs Internal costs related to research and development efforts on existing or potential products are expensed as incurred. The costs of intangible assets that are purchased from others for use in research and development activities, and also have alternative future benefit, are capitalized and amortized over their expected useful life. Although rare, under certain agreements, we may Stock-based Compensation We sponsor equity plans that provide for the grant of awards including stock options and restricted stock. The fair value of our stock option grants is estimated on the date of grant, based on the closing stock price at grant date, using a Black-Scholes option-pricing model. The fair value of our restricted stock awards (“RSA’s”) is the quoted market value of our stock on the grant date. We recognize expense on a straight-line basis over the service period, net of an estimated forfeiture rate, resulting in a compensation cost for only those shares expected to vest. We do not Income Taxes Income tax expense includes U.S., state, local and international income taxes, plus a provision for U.S. taxes on undistributed earnings of foreign subsidiaries and other prescribed foreign entities not not We are involved in various tax matters, with respect to some of which the outcome is uncertain. We establish reserves to remove some or all of the tax benefit of any of our tax positions at the time we determine that it becomes uncertain based upon one 1 not not" 2 not" 3 not" not not 1 2 3 may not" first one 1 not" 2 3 11 Acquisition Related Contingent Consideration Liability The acquisition related contingent consideration liability consists of estimated amounts due under various acquisition agreements and is typically based upon either revenues growth or specified profitability growth metrics. At each reporting period, we evaluate the expected future payments and the associated discount rate to determine the fair value of the contingent consideration. These amounts represent our best estimate of the amounts which will ultimately be paid. The discount rate is based upon our estimated credit adjusted risk free rate or current market conditions which includes an estimate for risk premiums. Changes in the fair value of the acquisition related contingent consideration is included in other expense, net on the accompanying consolidated statements of operations. Legal Contingencies We are involved in various legal proceedings. Due to their nature, such legal proceedings involve inherent uncertainties including, but not 13 Fair Value of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 Recently Issued Accounting Pronouncements In May 2014, 2014 09, Revenue from Contracts with Customers (Topic 606 2014 09 2014 09 2014 09 April 1, 2018. We will adopt ASU 2014 09 April 1, 2018. March 31, 2019 first March 31, 2019. In February 2016, 2016 02, Leases 12 may 2016 02 April 1, 2019. not In January 2017, 2017 04, Intangibles – Goodwill and Other 2017 04 2017 04 April 1, 2017.</t>
  </si>
  <si>
    <t>Note 2 - Acquisitions and Dispositions</t>
  </si>
  <si>
    <t>Mergers, Acquisitions and Dispositions Disclosures [Text Block]</t>
  </si>
  <si>
    <t xml:space="preserve">Note 2 . Acquisition s and Dispositions Acquisitions For the years ended March 31, 2018 2017, $15,518,000 $8,622,000, none 7. Management’s Discussion and Analysis of Financial Condition and Results of Operations For the year ended March 31, 2016, $33,382,000, Infitrak On July 6, 2015, 2396081 two one Under the terms of the Infitrak Agreement, we were required to pay contingent consideration if the gross profit (as defined in the Infitrak Earn-Out Agreement) for our cold chain packaging business for the two $0 $15,000,000 one two 30 70 15 75 $9,271,000 In July 2016, first $6,000,000 $4,594,000 March 2017, second March 31, 2018) $6,000,000 $4,558,000 We expected to achieve savings and generate growth as we integrated the Infitrak operations and sales and marketing functions. These factors, among others, contributed to a purchase price in excess of the estimated fair value of the net identifiable assets acquired and, as a result, we recorded goodwill in connection with this transaction. The goodwill is not The Infitrak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Infitrak Agreement (in thousands): Cash consideration $ 8,747 Holdback payment liability 637 Contingent consideration liability 9,271 Aggregate consideration $ 18,655 Accounts receivable $ 925 Inventories 310 Property, plant and equipment 530 Intangibles 5,869 Goodwill 13,833 Accounts payable (470 ) Accrued liabilities (767 ) Deferred income taxes (1,575 ) Total purchase price allocation $ 18,655 The accompanying consolidated statements of operations include the results of the Infitrak Acquisition from the acquisition date of July 6, 2015. April 1, 2015 2014, Year Ended March 31, 201 6 201 5 Revenues $ 86,499 $ 74,379 Net income 11,471 9,944 Net Income per common share: Basic $ 3.18 $ 2.82 Diluted 3.05 2.72 North Bay On August 6, 2015, one We expected to achieve savings and generate growth as we integrated the North Bay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Biological Indicators segment. The North Bay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North Bay Agreement (in thousands): Cash consideration $ 10,322 Holdback payment liability 1,000 Aggregate consideration $ 11,322 Cash $ 20 Accounts receivable 285 Inventories 85 Property, plant and equipment 229 Intangibles 4,454 Goodwill 7,962 Accrued liabilities (100 ) Unearned revenues (1,613 ) Total purchase price allocation $ 11,322 The accompanying consolidated statements of operations include the results of the North Bay Acquisition from the acquisition date of August 6, 2015. April 1, 2015 2014, Year Ended March 31, 201 6 201 5 Revenues $ 86,053 $ 75,649 Net income 11,463 10,182 Net Income per common share: Basic $ 3.18 $ 2.89 Diluted 3.05 2.79 </t>
  </si>
  <si>
    <t>Note 3 - Inventories</t>
  </si>
  <si>
    <t>Inventory Disclosure [Text Block]</t>
  </si>
  <si>
    <t xml:space="preserve">Note 3. Inventories Inventories consist of the following (in thousands): March 3 1, 201 8 201 7 Raw materials $ 9,059 $ 10,815 Work-in-process 380 342 Finished goods 3,152 3,604 Less reserve (3,363 ) (888 ) $ 9,228 $ 13,873 </t>
  </si>
  <si>
    <t>Note 4 - Property, Plant and Equipment</t>
  </si>
  <si>
    <t>Property, Plant and Equipment Disclosure [Text Block]</t>
  </si>
  <si>
    <t>Note 4. Property, Plant and Equipment Property, plant and equipment consist of the following (in thousands): March 3 1, 201 8 201 7 Land $ 889 $ 1,614 Buildings 18,543 4,726 Manufacturing equipment 9,156 8,861 Computer equipment 3,459 4,143 Construction in progress 60 15,882 Other 1,221 1,220 33,328 36,446 Less accumulated depreciation (9,735 ) (10,444 ) $ 23,593 $ 26,002 Depreciation expense for the years ended March 31, 2018, 2017 2016 $2,542,000, $2,287,000 $1,387,000,</t>
  </si>
  <si>
    <t>Note 5 - Goodwill and Intangible Assets</t>
  </si>
  <si>
    <t>Goodwill and Intangible Assets Disclosure [Text Block]</t>
  </si>
  <si>
    <t>Note 5. Goodwill and Intangible Assets During the year ended March 31, 2018, three December 31, 2017 $13,819,000 March 31, 2018. $1,401,000 $4,081,000, March 31, 2018. The change in the carrying amount of goodwill was as follows (in thousands): Sterilization and Disinfection Control Instruments Cold Chain Monitoring Cold Chain Packaging Total March 31, 2016 $ 20,898 $ 18,235 $ 13,647 $ 13,357 $ 66,137 Effect of foreign currency translation (97 ) -- -- (374 ) (471 ) Acquisitions 3,218 -- 1,757 1,515 6,490 March 31, 2017 24,019 18,235 15,404 14,498 72,156 Effect of foreign currency translation 536 -- -- 722 1,258 Acquisitions 5,948 -- -- 5,948 Impairment -- -- -- (13,819 ) (13,819 ) March 31, 2018 $ 30,503 $ 18,235 $ 15,404 $ 1,401 $ 65,543 Other intangible assets are as follows: (In thousands) March 31, 201 8 Carrying Amount Accumulated Amortization Net Useful Life (Years) Intellectual property $ 7,210 $ (4,554 ) $ 2,656 10 - 16 Trade names 3,675 (2,154 ) 1,521 3 - 10 Customer relationships 64,363 (26,128 ) 38,235 7 - 10 Non-compete agreements 1,865 (1,427 ) 438 3 - 10 $ 77,113 $ (34,263 ) $ 42,850 March 31, 201 7 Carrying Amount Accumulated Amortization Net Useful Life (Years) Intellectual property $ 7,210 $ (3,824 ) $ 3,386 10 - 16 Trade names 3,663 (1,727 ) 1,936 3 - 10 Customer relationships 52,134 (20,260 ) 31,874 7 - 10 Non-compete agreements 1,845 (1,251 ) 594 3 - 10 $ 64,852 $ (27,062 ) $ 37,790 The following is estimated amortization expense for the years ending March 31: (In thousands) 2019 $ 7,249 2020 6,915 2021 5,870 2022 5,869 2023 5,235 Amortization expense for the years ended March 31, 2018, 2017 2016 $6,929,000, $6,450,000 $5,787,000,</t>
  </si>
  <si>
    <t>Note 6 - Facility Relocation</t>
  </si>
  <si>
    <t>Restructuring and Related Activities Disclosure [Text Block]</t>
  </si>
  <si>
    <t xml:space="preserve">Note 6. Facility Relocation In August 2016, two March 2017 June 30, 2018. $2,000,000, $842,000 $725,000 March 31, 2018 2017, $269,000 $45,000, March 31, 2018: ● Retention bonuses for existing personnel of $350,000 ● Duplicative employment costs of $122,000 ● Moving costs of $370,000 Facility relocation amounts accrued and paid for the year ended March 31, 2018 March 31, 201 8 Beginning balance at March 31, 2017 $ 673 Facility relocation expense 842 Cash payments (1,107 ) Ending balance at March 31, 2018 $ 408 </t>
  </si>
  <si>
    <t>Note 7 - Long-term Debt</t>
  </si>
  <si>
    <t>Debt Disclosure [Text Block]</t>
  </si>
  <si>
    <t>Note 7 . Long-t erm Debt Long-term debt consists of the following (in thousands): March 31, 201 8 March 31, 201 7 Line of credit (3.75% at March 31, 2018) $ 28,000 $ 35,500 Term loan (3.69% at March 31, 2018) 18,625 19,750 Less: discount (365 ) (450 ) Less: current portion (1,625 ) (1,125 ) Long-term portion $ 44,635 $ 53,675 On March 1, 2017, five $80,000,000 $20,000,000 $2,500,000 four $100,000,000. may Line of Credit and Term Loan indebtedness bears interest at either: ( 1 1.5% 2.50%; 2 0.5%. 0.15% 0.35%. The Term Loan requires 20 first March 31, 2017) $250,000 $125,000 $750,000 fifth March 1, 2022. The Credit Facility is secured by all of our assets and requires us to maintain a ratio of funded debt to our trailing four 3.0 1.0, may $20,000,000, 3.50 1.00 four 3.25 1.00 four 1.25 1.0. March 31, 2018. We incurred origination and debt issuance costs of $460,000 Future contractual maturities of debt as of March 31, 2018 Year ending March 31, 2019 $ 1,625,000 2020 2,125,000 2021 2,625,000 2022 40,250,000 $ 46,625,000 Subsequent to March 31, 2018, $3,000,000</t>
  </si>
  <si>
    <t>Note 8 - Stockholders' Equity</t>
  </si>
  <si>
    <t>Stockholders' Equity Note Disclosure [Text Block]</t>
  </si>
  <si>
    <t xml:space="preserve">Note 8 . Stockholders' Equity Under applicable law, Colorado corporations are not In November 2005, 300,000 may no March 31, 2018, 2017 2016. March 31, 2018, 162,486 Dividends per share paid by quarter were as follows: Year E nded March 31, 201 8 201 7 201 6 First quarter $ 0.16 $ 0.16 $ 0.16 Second quarter 0.16 0.16 0.16 Third quarter 0.16 0.16 0.16 Fourth quarter 0.16 0.16 0.16 </t>
  </si>
  <si>
    <t>Note 9 - Employee Benefit Plans</t>
  </si>
  <si>
    <t>Pension and Other Postretirement Benefits Disclosure [Text Block]</t>
  </si>
  <si>
    <t>Note 9 . Employee Benefit Plan s We adopted our 401 January 1, 2000. first 21 one 100 four January 1, 2017, 50 six $680,000, $501,000 $387,000, March 31, 2018, 2017 2016.</t>
  </si>
  <si>
    <t>Note 10 - Stock-based Compensation</t>
  </si>
  <si>
    <t>Disclosure of Compensation Related Costs, Share-based Payments [Text Block]</t>
  </si>
  <si>
    <t>Note 10 . Stock- B ased C ompensation We adopted equity award plans, which are used to grant stock options and/or RSA’s for the benefit of our employees and outside directors. Under terms of the plans, stock options are granted at an amount not 100% five ten four seven five seven On August 8, 2014, 2014 “2014 October 2, 2014 2014 2014 1,100,000 2014 March 31, 2018, 289,225 8,788 2014 Under the December 8, 2006 “2006 400,000 September 23, 2010, 2006 800,000. 2014 no 2006 March 31, 2018, 169,133 2006 February 27, 2013, 8 400,000 2006 Amounts recognized in the consolidated financial statements related to stock-based compensation are as follows (in thousands, except per share data): Year E nded March 31, 201 8 2017 2016 Total cost of stock-based compensation charged against earnings before income taxes $ 1,672 $ 1,411 $ 1,327 Amount of income tax benefit recognized in earnings 1,194 1,737 794 Amount charged (added) against (to) net (loss) income $ 478 $ (326 ) $ 533 Impact on net (loss) income per common share: Basic $ 0.13 $ (0.09 ) $ 0.15 Diluted 0.13 (0.08 ) 0.14 Stock-based compensation expense is included in cost of revenues, selling and general and administrative expense in the accompanying consolidated statements of operations. The fair value of each option grant is estimated on the date of grant using the Black-Scholes option-pricing model (“Black-Scholes”) that uses assumptions noted in the following table. We use historical data to estimate the expected price volatility, the expected stock option life and expected forfeiture rate. The risk-free rate is based on the United States Treasury yield curve in effect at the time of grant for the estimated life of the stock option. The dividend yield is calculated based upon the dividend payments made during the prior four Year E nded March 31, 2018 2017 201 6 Volatility 32.85% - 35.44% 32.05% - 33.76% 27.1% - 30.2% Risk-free interest rate 1.77% 1.22% 1.09% Expected option life (years) 6 5 8 Dividend yield . 57% .55% .70% A summary of the option activity as of and for the years ended March 31, 2018, 2017 2016 Number of Weighted- verage Weighted- verage Aggregate (000s) Outstanding at March 31, 2015 437,248 $ 55.81 4.9 $ 9,445 Granted 184,030 72.89 6.7 -- Forfeited (16,334 ) 75.16 6.5 -- Expired -- -- -- -- Exercised (89,224 ) 38.28 -- -- Outstanding at March 31, 2016 515,720 64.32 5.2 16,561 Granted 134,955 102.52 5.5 -- Forfeited (35,015 ) 87.5 4.5 -- Expired (904 ) 41.51 -- -- Exercised (104,395 ) 50.12 -- -- Outstanding at March 31, 2017 510,361 75.78 5.0 23,956 Granted 96,330 123.13 5.0 -- Forfeited (72,166 ) 90.07 4.2 -- Expired (1,024 ) 82.24 -- -- Exercised (75,143 ) 57.99 -- -- Outstanding at March 31, 2018 458,358 86.38 4.5 28,445 Exercisable at March 31, 2018 143,836 $ 62.96 4.0 $ 12,295 2017 136,595 50.61 3.9 9,847 2016 157,457 42.49 3.6 8,481 A summary of the status of our unvested option shares as of and for the years ended March 31, 2018, 2017 2016 Unvested Shares Weighted- a verage ate Fair Value Unvested at March 31, 2015 274,038 $ 18.42 Options granted 184,030 18.78 Options forfeited (16,334 ) 19.07 Options vested (83,471 ) 14.65 Unvested at March 31, 2016 358,263 19.46 Options granted 134,955 31.27 Options forfeited (35,015 ) 22.64 Options vested (84,437 ) 16.96 Unvested at March 31, 2017 373,766 22.49 Options granted 96,330 39.06 Options forfeited (72,166 ) 28.43 Options vested (83,408 ) 21.84 Unvested at March 31, 2018 314,522 29.01 The total intrinsic value of options exercised was $6,309,000, $7,574,000 $5,260,000 March 31, 2018, 2017 2016, March 31, 2018, $5,958,000 $963,000 March 31, 2018, 767,888</t>
  </si>
  <si>
    <t>Note 11 - Income Taxes</t>
  </si>
  <si>
    <t>Income Tax Disclosure [Text Block]</t>
  </si>
  <si>
    <t>Note 11 . Income Taxes Earnings before income taxes are as follows (in thousands): Year Ended March 31, 201 8 201 7 201 6 Domestic $ 12,708 $ 12,913 $ 14,427 Foreign (12,407 ) 1,383 1,128 Total earnings before income taxes $ 301 $ 14,296 $ 15,555 The components of our provision for income taxes are as follows (in thousands): Year E nded March 31, 201 8 201 7 201 6 Current tax provision Federal $ 3,732 $ 2,282 $ 3,666 State 715 510 627 Foreign 1,299 849 658 Total current tax expense 5,746 3,641 4,951 Deferred tax provision: Federal (1,589 ) (126 ) (189 ) State (216 ) (32 ) (138 ) Foreign (678 ) (370 ) (238 ) Total deferred tax expense (2,483 ) (528 ) (565 ) Total income tax expense $ 3,263 $ 3,113 $ 4,386 The components of net deferred tax assets and liabilities are as follows (in thousands): March 3 1, 201 8 201 7 Current deferred tax assets: Accrued employee-related expenses $ 277 $ 242 Allowances and reserves 101 132 Stock compensation deductible differences 779 898 Inventories 1,388 691 Currency translation adjustment 51 -- Net operating loss 90 -- Foreign tax credit 100 -- Other -- 9 Total current deferred tax assets 2,786 1,972 Long-term deferred tax liabilities: Property, plant and equipment (1,236 ) (1,635 ) Goodwill and intangible assets (3,940 ) (3,807 ) Currency translation adjustment -- (3 ) Other (4 ) (81 ) Total long-term deferred tax liabilities (5,180 ) (5,526 ) Valuation allowance (100 ) -- Net deferred tax liability $ (2,494 ) $ (3,554 ) A reconciliation of our income tax provision and the amounts computed by applying statutory rates to income before income taxes is as follows (in thousands): Year E nded March 31, 201 8 201 7 201 6 Federal income taxes at statutory rates $ 93 $ 4,861 $ 5,445 State income taxes, net of federal benefit 328 302 293 Tax benefit of stock option exercises (1,087 ) (1,576 ) (751 ) Section 199 manufacturing deduction (381 ) (304 ) (440 ) Research and development credit (162 ) (385 ) (345 ) Tax Cuts and Jobs Act (59 ) -- -- Impairment of non-deductible goodwill 4,257 -- -- Other 274 215 184 Total income tax expense $ 3,263 $ 3,113 $ 4,386 On December 22, 2017, 34 21 one 199 162 March 31, 2018, 30.8 Shortly thereafter, the SEC staff issued SAB 118, 740 740 Accordingly, as of March 31, 2018, not one $220,000. $279,000. $59,000. March 31, 2018. We or one 2014, 2013 2013 may As of March 31, 2018, $827,000. no March 31, 2018 $24,000, $17,000 $3,000 March 31, 2018, 2017 2016, A reconciliation of the changes in the gross balance of unrecognized tax benefit amounts is as follows (in thousands): Year Ended March 31, 2018 2017 2016 Beginning balance $ 331 $ 221 $ -- Increases related to current period tax positions 496 110 221 Ending balance $ 827 $ 331 $ 221 We expect that the amount of unrecognized tax benefits will change in the next 12 not 12 As of March 31, 2018, $3,724,450. no not As of March 31, 2018, $272,000 not $100,000 2028.</t>
  </si>
  <si>
    <t>Note 12 - Net (Loss) Income Per Share</t>
  </si>
  <si>
    <t>Earnings Per Share [Text Block]</t>
  </si>
  <si>
    <t>Note 12 . Net (Loss) Income Per Share Basic net (loss) income per share is computed by dividing net income by the weighted-average number of common shares outstanding during the reporting period. Diluted net (loss) income per share is computed similarly to basic net (loss) income per share, except that it includes the potential dilution that could occur if dilutive securities were exercised. The following table presents a reconciliation of the denominators used in the computation of net (loss) income per share - basic and diluted (in thousands, except share data): Year E nded March 31, 201 8 201 7 201 6 Net (loss) income available for shareholders $ (2,962 ) $ 11,183 $ 11,169 Weighted average outstanding shares of common stock 3,770 3,679 3,605 Dilutive effect of stock options -- 165 152 Common stock and equivalents 3,770 3,844 3,757 Net (loss) income per share: Basic $ (0.79 ) $ 3.04 $ 3.10 Diluted (0.79 ) 2.91 2.97 For the years ended March 31, 2018, 2017 2016, 106,000, 110,000 137,000 March 31, 2018, 352,358</t>
  </si>
  <si>
    <t>Note 13 - Commitments and Contingencies</t>
  </si>
  <si>
    <t>Commitments and Contingencies Disclosure [Text Block]</t>
  </si>
  <si>
    <t>Note 13 . Commitments and Contingencies In February 2018, $500 $1,500 Under the terms of the PCD Agreement, we were required to pay contingent consideration if the cumulative revenues for our process challenge device business for the three $0 $1,500,000 three $9,900,000 $12,600,000, $300,000 $150,000 March 31, 2016 ( three Since the initial payment, the revenues for these products significantly increased and as a result, during the year ended March 31, 2017 $450,000 third December 31, 2016). March 31, 2018, $300,000 March 31, 2018. $450,000 November 2017. On November 6, 2013, three $0 $10,000,000 three $31,625,000 $43,500,000. $500,000 third March 31, 2017. In November 2014, Anthony Amato and Amega Scientific Corporation v. Mesa Laboratories, Inc., Civil Action No. 1:14 03228 $10,000,000 10,000 $500,000, $704,065.86 January 2015, In October 2015, $3,165,000. $415,000 $1,041,000 $1,709,000 March 31, 2016.</t>
  </si>
  <si>
    <t>Note 14 - Accumulated Other Comprehensive Income (Loss)</t>
  </si>
  <si>
    <t>Comprehensive Income (Loss) Note [Text Block]</t>
  </si>
  <si>
    <t xml:space="preserve">Note 14 . Accumulated Other Comprehensive Income ( Loss ) The following table summarizes the changes in each component of accumulated other comprehensive income (loss) (“AOCI”), net of tax (in thousands): Foreign Currency Translation AOCI Balance at March 31, 2016 $ (1,151 ) $ (1,151 ) Unrealized losses arising during the year (609 ) (609 ) Balance at March 31, 2017 (1,760 ) (1,760 ) Unrealized gains arising during the year 2,324 2,324 Balance at March 31, 2018 $ 564 $ 564 </t>
  </si>
  <si>
    <t>Note 15 - Segment Data</t>
  </si>
  <si>
    <t>Segment Reporting Disclosure [Text Block]</t>
  </si>
  <si>
    <t>Note 1 5 . Segment Data We have four Year Ended March 31, 201 8 Sterilization and Disinfection Control Instruments Cold Chain Monitoring Cold Chain Packaging Total Revenues $ 43,260 $ 34,104 $ 12,978 $ 5,837 $ 96,179 Gross profit $ 29,333 $ 20,395 $ 3,854 $ 1,037 54,619 Reconciling items (1) (54,318 ) Earnings before income taxes $ 301 Year Ended March 31, 201 7 Sterilization and Disinfection Control Instruments Cold Chain Monitoring Cold Chain Packaging Total Revenues $ 38,635 $ 34,405 $ 12,584 $ 8,041 $ 93,665 Gross profit $ 25,674 $ 21,037 $ 4,557 $ 1,971 53,239 Reconciling items (1) (38,943 ) Earnings before income taxes $ 14,296 Year Ended March 31, 201 6 Sterilization and Disinfection Control Instruments Cold Chain Monitoring Cold Chain Packaging Total Revenues $ 33,649 $ 35,692 $ 11,566 $ 3,752 $ 84,659 Gross profit $ 22,205 $ 23,223 $ 4,201 $ 1,784 51,413 Reconciling items (1) (35,858 ) Earnings before income taxes $ 15,555 ( 1 Revenues from external customers are attributed to individual countries based upon locations to which the product is shipped or exported, as follows (in thousands): Year E nded March 31, 201 8 201 7 201 6 Revenues from unaffiliated customers United States $ 56,998 $ 52,989 $ 53,094 Foreign 39,181 40,676 31,565 $ 96,179 $ 93,665 $ 84,659 No ten March 31, 201 8 201 7 Total assets Sterilization and Disinfection Control $ 83,452 $ 67,233 Instruments 33,479 40,805 Cold Chain Monitoring 30,796 35,789 Cold Chain Packaging 7,091 20,313 Corporate and administrative 9,283 7,593 $ 164,101 $ 171,733 All long-lived assets are located in the United States except for $6,765,000, $7,079,000 $17,068,000</t>
  </si>
  <si>
    <t>Note 16 - Quarterly Results (Unaudited)</t>
  </si>
  <si>
    <t>Quarterly Financial Information [Text Block]</t>
  </si>
  <si>
    <t xml:space="preserve">Note 1 6 . Quarterly Results (unaudited) Quarterly financial information for the years ended March 31, 2017, 2016 2015 not First Second Third Fourth 201 8 Quarter Quarter Quarter Quarter Revenues $ 22,673 $ 22,954 $ 23,671 $ 26,881 Gross profit 12,671 13,233 12,681 16,034 Net income (loss) 1,517 2,353 (11,086 ) 4,254 Net income (loss) per share – basic $ 0.41 $ 0.63 $ (2.93 ) $ 1.12 Net income (loss) per share – diluted 0.39 0.60 (2.93 ) 1.08 First Second Third Fourth 201 7 Quarter Quarter Quarter Quarter Revenues $ 21,114 $ 24,409 $ 23,843 $ 24,299 Gross profit 12,014 13,724 13,537 13,964 Net income 1,930 2,358 3,252 3,643 Net income per share – basic $ 0.53 $ 0.64 $ 0.88 $ 0.98 Net income per share – diluted 0.51 0.62 0.84 0.94 First Second Third Fourth 201 6 Quarter Quarter Quarter Quarter Revenues $ 18,158 $ 21,776 $ 19,913 $ 24,812 Gross profit 11,141 13,067 12,209 14,996 Net income 2,755 1,826 2,597 3,991 Net income per share – basic $ 0.77 $ 0.51 $ 0.72 $ 1.10 Net income per share – diluted 0.74 0.48 0.69 1.06 </t>
  </si>
  <si>
    <t>Note 17 - Subsequent Event</t>
  </si>
  <si>
    <t>Subsequent Events [Text Block]</t>
  </si>
  <si>
    <t>Note 1 7 . Subsequent Events In April 2018, $0.16 June 15, 2018, May 31, 2018.</t>
  </si>
  <si>
    <t>Significant Accounting Policies (Policies)</t>
  </si>
  <si>
    <t>Accounting Policies [Abstract]</t>
  </si>
  <si>
    <t>Basis of Accounting, Policy [Policy Text Block]</t>
  </si>
  <si>
    <t xml:space="preserve">Basis of Presentation Our consolidated financial statements are prepared in accordance with accounting principles generally accepted in the United States (“GAAP”). The consolidated financial statements include the accounts of Mesa Laboratories, Inc. and its subsidiaries. Intercompany transactions and balances have been eliminated.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may may </t>
  </si>
  <si>
    <t>Revenue Recognition, Policy [Policy Text Block]</t>
  </si>
  <si>
    <t>Revenue Recognition We recognize revenue when the four Product sales: no Services: no</t>
  </si>
  <si>
    <t>Shipping and Handling Cost, Policy [Policy Text Block]</t>
  </si>
  <si>
    <t>Shipping and handling Payments by customers to us for shipping and handling costs are included in revenues on the consolidated statements of operations, while our expense is included in cost of revenues. Shipping and handling for inventory and materials purchased by us is included as a component of inventory on the consolidated balance sheets, and in cost of revenues when the product is sold.</t>
  </si>
  <si>
    <t>Revenue Recognition, Deferred Revenue [Policy Text Block]</t>
  </si>
  <si>
    <t>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generally one</t>
  </si>
  <si>
    <t>Standard Product Warranty, Policy [Policy Text Block]</t>
  </si>
  <si>
    <t>Accrued Warranty Expense We provide limited product warranty on our products and, accordingly, accrue an estimate of the related warranty expense at the time of sale.</t>
  </si>
  <si>
    <t>Cash and Cash Equivalents, Policy [Policy Text Block]</t>
  </si>
  <si>
    <t>Cash Equivalents We classify time deposits and other investments that are highly liquid and have maturities of three</t>
  </si>
  <si>
    <t>Trade and Other Accounts Receivable, Policy [Policy Text Block]</t>
  </si>
  <si>
    <t>Accounts Receivable We record trade accounts receivable at net realizable value. This value includes an appropriate allowance for estimated uncollectible accounts to reflect any loss anticipated on the trade accounts receivable balances and is charged to the provision for doubtful accounts. We calculate this allowance based on our history of write-offs, the level of past-due accounts based on the contractual terms of the receivables, and our relationships with, and the economic status of, our customers.</t>
  </si>
  <si>
    <t>Concentration Risk, Credit Risk, Policy [Policy Text Block]</t>
  </si>
  <si>
    <t xml:space="preserve">Concentration of Credit Risk Financial instruments that potentially subject us to concentrations of credit risk consist of accounts receivable. For the years ended March 31, 2018, 2017 2016, no 10 10 59 41 March 31, 2018 </t>
  </si>
  <si>
    <t>Inventory, Policy [Policy Text Block]</t>
  </si>
  <si>
    <t>Inventories Inventories are stated at the lower of cost or market,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We monitor inventory cost compared to selling price in order to determine if a lower of cost or market reserve is necessary. Throughout the year, we perform various physical cycle count procedures on our inventories and we estimate and maintain an inventory reserve, as needed, for such matters as obsolete inventory, shrink and scrap.</t>
  </si>
  <si>
    <t>Property, Plant and Equipment, Policy [Policy Text Block]</t>
  </si>
  <si>
    <t>Property, Plant and Equipment Property, plant and equipment are stated at cost. Repair and maintenance costs that do not 40 seven three not not</t>
  </si>
  <si>
    <t>Goodwill and Intangible Assets, Policy [Policy Text Block]</t>
  </si>
  <si>
    <t>Goodwill and Intangible Assets We classify intangible assets into three 1 2 not 3 three sixteen 5 When facts and circumstances indicate that the carrying value of definite-lived intangible assets may not We test intangible assets determined to have indefinite useful lives, including trademarks and goodwill, for impairment annually, or more frequently if events or circumstances indicate that assets might be impaired. We perform these annual impairment reviews as of the first fourth not We have the option to perform a qualitative assessment of indefinite-lived intangible assets, other than goodwill, rather than completing the impairment test. We must assess whether it is more likely than not no We perform impairment tests of goodwill at our reporting unit level, which is one In order to test for goodwill impairment, we compare the fair value of a reporting unit to its carrying value, including goodwill. If the fair value of the reporting unit is lower than its carrying amount, goodwill is written down for the amount by which the carrying amount exceeds the fair value. However, the loss recognized cannot exceed the carrying amount of the goodwill. We typically use discounted cash flow models to determine the fair value of a reporting unit. The assumptions used in these models are consistent with those we believe a hypothetical marketplace participant would use. We have the option to perform a qualitative assessment of goodwill in order to determine whether it is more likely than not no</t>
  </si>
  <si>
    <t>Research and Development Expense, Policy [Policy Text Block]</t>
  </si>
  <si>
    <t xml:space="preserve">Research &amp; Development Costs Internal costs related to research and development efforts on existing or potential products are expensed as incurred. The costs of intangible assets that are purchased from others for use in research and development activities, and also have alternative future benefit, are capitalized and amortized over their expected useful life. Although rare, under certain agreements, we may </t>
  </si>
  <si>
    <t>Share-based Compensation, Option and Incentive Plans Policy [Policy Text Block]</t>
  </si>
  <si>
    <t>Stock-based Compensation We sponsor equity plans that provide for the grant of awards including stock options and restricted stock. The fair value of our stock option grants is estimated on the date of grant, based on the closing stock price at grant date, using a Black-Scholes option-pricing model. The fair value of our restricted stock awards (“RSA’s”) is the quoted market value of our stock on the grant date. We recognize expense on a straight-line basis over the service period, net of an estimated forfeiture rate, resulting in a compensation cost for only those shares expected to vest. We do not</t>
  </si>
  <si>
    <t>Income Tax, Policy [Policy Text Block]</t>
  </si>
  <si>
    <t>Income Taxes Income tax expense includes U.S., state, local and international income taxes, plus a provision for U.S. taxes on undistributed earnings of foreign subsidiaries and other prescribed foreign entities not not We are involved in various tax matters, with respect to some of which the outcome is uncertain. We establish reserves to remove some or all of the tax benefit of any of our tax positions at the time we determine that it becomes uncertain based upon one 1 not not" 2 not" 3 not" not not 1 2 3 may not" first one 1 not" 2 3 11</t>
  </si>
  <si>
    <t>Business Combinations Policy [Policy Text Block]</t>
  </si>
  <si>
    <t>Acquisition Related Contingent Consideration Liability The acquisition related contingent consideration liability consists of estimated amounts due under various acquisition agreements and is typically based upon either revenues growth or specified profitability growth metrics. At each reporting period, we evaluate the expected future payments and the associated discount rate to determine the fair value of the contingent consideration. These amounts represent our best estimate of the amounts which will ultimately be paid. The discount rate is based upon our estimated credit adjusted risk free rate or current market conditions which includes an estimate for risk premiums. Changes in the fair value of the acquisition related contingent consideration is included in other expense, net on the accompanying consolidated statements of operations.</t>
  </si>
  <si>
    <t>Commitments and Contingencies, Policy [Policy Text Block]</t>
  </si>
  <si>
    <t>Legal Contingencies We are involved in various legal proceedings. Due to their nature, such legal proceedings involve inherent uncertainties including, but not 13</t>
  </si>
  <si>
    <t>Fair Value Measurement, Policy [Policy Text Block]</t>
  </si>
  <si>
    <t>Fair Value of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t>
  </si>
  <si>
    <t>New Accounting Pronouncements, Policy [Policy Text Block]</t>
  </si>
  <si>
    <t>Recently Issued Accounting Pronouncements In May 2014, 2014 09, Revenue from Contracts with Customers (Topic 606 2014 09 2014 09 2014 09 April 1, 2018. We will adopt ASU 2014 09 April 1, 2018. March 31, 2019 first March 31, 2019. In February 2016, 2016 02, Leases 12 may 2016 02 April 1, 2019. not In January 2017, 2017 04, Intangibles – Goodwill and Other 2017 04 2017 04 April 1, 2017.</t>
  </si>
  <si>
    <t>Note 2 - Acquisitions and Dispositions (Tables)</t>
  </si>
  <si>
    <t>Notes Tables</t>
  </si>
  <si>
    <t>Schedule of Recognized Identified Assets Acquired and Liabilities Assumed [Table Text Block]</t>
  </si>
  <si>
    <t xml:space="preserve"> Cash consideration $ 8,747 Holdback payment liability 637 Contingent consideration liability 9,271 Aggregate consideration $ 18,655 Accounts receivable $ 925 Inventories 310 Property, plant and equipment 530 Intangibles 5,869 Goodwill 13,833 Accounts payable (470 ) Accrued liabilities (767 ) Deferred income taxes (1,575 ) Total purchase price allocation $ 18,655 Cash consideration $ 10,322 Holdback payment liability 1,000 Aggregate consideration $ 11,322 Cash $ 20 Accounts receivable 285 Inventories 85 Property, plant and equipment 229 Intangibles 4,454 Goodwill 7,962 Accrued liabilities (100 ) Unearned revenues (1,613 ) Total purchase price allocation $ 11,322 </t>
  </si>
  <si>
    <t>Business Acquisition, Pro Forma Information [Table Text Block]</t>
  </si>
  <si>
    <t xml:space="preserve"> Year Ended March 31, 201 6 201 5 Revenues $ 86,499 $ 74,379 Net income 11,471 9,944 Net Income per common share: Basic $ 3.18 $ 2.82 Diluted 3.05 2.72 Year Ended March 31, 201 6 201 5 Revenues $ 86,053 $ 75,649 Net income 11,463 10,182 Net Income per common share: Basic $ 3.18 $ 2.89 Diluted 3.05 2.79 </t>
  </si>
  <si>
    <t>Note 3 - Inventories (Tables)</t>
  </si>
  <si>
    <t>Schedule of Inventory, Current [Table Text Block]</t>
  </si>
  <si>
    <t xml:space="preserve"> March 3 1, 201 8 201 7 Raw materials $ 9,059 $ 10,815 Work-in-process 380 342 Finished goods 3,152 3,604 Less reserve (3,363 ) (888 ) $ 9,228 $ 13,873 </t>
  </si>
  <si>
    <t>Note 4 - Property, Plant and Equipment (Tables)</t>
  </si>
  <si>
    <t>Property, Plant and Equipment [Table Text Block]</t>
  </si>
  <si>
    <t xml:space="preserve"> March 3 1, 201 8 201 7 Land $ 889 $ 1,614 Buildings 18,543 4,726 Manufacturing equipment 9,156 8,861 Computer equipment 3,459 4,143 Construction in progress 60 15,882 Other 1,221 1,220 33,328 36,446 Less accumulated depreciation (9,735 ) (10,444 ) $ 23,593 $ 26,002 </t>
  </si>
  <si>
    <t>Note 5 - Goodwill and Intangible Assets (Tables)</t>
  </si>
  <si>
    <t>Schedule of Goodwill [Table Text Block]</t>
  </si>
  <si>
    <t xml:space="preserve"> Sterilization and Disinfection Control Instruments Cold Chain Monitoring Cold Chain Packaging Total March 31, 2016 $ 20,898 $ 18,235 $ 13,647 $ 13,357 $ 66,137 Effect of foreign currency translation (97 ) -- -- (374 ) (471 ) Acquisitions 3,218 -- 1,757 1,515 6,490 March 31, 2017 24,019 18,235 15,404 14,498 72,156 Effect of foreign currency translation 536 -- -- 722 1,258 Acquisitions 5,948 -- -- 5,948 Impairment -- -- -- (13,819 ) (13,819 ) March 31, 2018 $ 30,503 $ 18,235 $ 15,404 $ 1,401 $ 65,543 </t>
  </si>
  <si>
    <t>Schedule of Finite-Lived Intangible Assets [Table Text Block]</t>
  </si>
  <si>
    <t xml:space="preserve"> (In thousands) March 31, 201 8 Carrying Amount Accumulated Amortization Net Useful Life (Years) Intellectual property $ 7,210 $ (4,554 ) $ 2,656 10 - 16 Trade names 3,675 (2,154 ) 1,521 3 - 10 Customer relationships 64,363 (26,128 ) 38,235 7 - 10 Non-compete agreements 1,865 (1,427 ) 438 3 - 10 $ 77,113 $ (34,263 ) $ 42,850 March 31, 201 7 Carrying Amount Accumulated Amortization Net Useful Life (Years) Intellectual property $ 7,210 $ (3,824 ) $ 3,386 10 - 16 Trade names 3,663 (1,727 ) 1,936 3 - 10 Customer relationships 52,134 (20,260 ) 31,874 7 - 10 Non-compete agreements 1,845 (1,251 ) 594 3 - 10 $ 64,852 $ (27,062 ) $ 37,790 </t>
  </si>
  <si>
    <t>Schedule of Finite-Lived Intangible Assets, Future Amortization Expense [Table Text Block]</t>
  </si>
  <si>
    <t xml:space="preserve"> (In thousands) 2019 $ 7,249 2020 6,915 2021 5,870 2022 5,869 2023 5,235 </t>
  </si>
  <si>
    <t>Note 6 - Facility Relocation (Tables)</t>
  </si>
  <si>
    <t>Schedule of Restructuring Reserve by Type of Cost [Table Text Block]</t>
  </si>
  <si>
    <t xml:space="preserve"> March 31, 201 8 Beginning balance at March 31, 2017 $ 673 Facility relocation expense 842 Cash payments (1,107 ) Ending balance at March 31, 2018 $ 408 </t>
  </si>
  <si>
    <t>Note 7 - Long-term Debt (Tables)</t>
  </si>
  <si>
    <t>Schedule of Debt [Table Text Block]</t>
  </si>
  <si>
    <t xml:space="preserve"> March 31, 201 8 March 31, 201 7 Line of credit (3.75% at March 31, 2018) $ 28,000 $ 35,500 Term loan (3.69% at March 31, 2018) 18,625 19,750 Less: discount (365 ) (450 ) Less: current portion (1,625 ) (1,125 ) Long-term portion $ 44,635 $ 53,675 </t>
  </si>
  <si>
    <t>Schedule of Maturities of Long-term Debt [Table Text Block]</t>
  </si>
  <si>
    <t xml:space="preserve"> Year ending March 31, 2019 $ 1,625,000 2020 2,125,000 2021 2,625,000 2022 40,250,000 $ 46,625,000 </t>
  </si>
  <si>
    <t>Note 8 - Stockholders' Equity (Tables)</t>
  </si>
  <si>
    <t>Dividends Declared [Table Text Block]</t>
  </si>
  <si>
    <t xml:space="preserve"> Year E nded March 31, 201 8 201 7 201 6 First quarter $ 0.16 $ 0.16 $ 0.16 Second quarter 0.16 0.16 0.16 Third quarter 0.16 0.16 0.16 Fourth quarter 0.16 0.16 0.16 </t>
  </si>
  <si>
    <t>Note 10 - Stock-based Compensation (Tables)</t>
  </si>
  <si>
    <t>Schedule of Employee Service Share-based Compensation, Allocation of Recognized Period Costs [Table Text Block]</t>
  </si>
  <si>
    <t xml:space="preserve"> Year E nded March 31, 201 8 2017 2016 Total cost of stock-based compensation charged against earnings before income taxes $ 1,672 $ 1,411 $ 1,327 Amount of income tax benefit recognized in earnings 1,194 1,737 794 Amount charged (added) against (to) net (loss) income $ 478 $ (326 ) $ 533 Impact on net (loss) income per common share: Basic $ 0.13 $ (0.09 ) $ 0.15 Diluted 0.13 (0.08 ) 0.14 </t>
  </si>
  <si>
    <t>Schedule of Share-based Payment Award, Stock Options, Valuation Assumptions [Table Text Block]</t>
  </si>
  <si>
    <t xml:space="preserve"> Year E nded March 31, 2018 2017 201 6 Volatility 32.85% - 35.44% 32.05% - 33.76% 27.1% - 30.2% Risk-free interest rate 1.77% 1.22% 1.09% Expected option life (years) 6 5 8 Dividend yield . 57% .55% .70% </t>
  </si>
  <si>
    <t>Share-based Compensation, Stock Options, Activity [Table Text Block]</t>
  </si>
  <si>
    <t xml:space="preserve"> Number of Weighted- verage Weighted- verage Aggregate (000s) Outstanding at March 31, 2015 437,248 $ 55.81 4.9 $ 9,445 Granted 184,030 72.89 6.7 -- Forfeited (16,334 ) 75.16 6.5 -- Expired -- -- -- -- Exercised (89,224 ) 38.28 -- -- Outstanding at March 31, 2016 515,720 64.32 5.2 16,561 Granted 134,955 102.52 5.5 -- Forfeited (35,015 ) 87.5 4.5 -- Expired (904 ) 41.51 -- -- Exercised (104,395 ) 50.12 -- -- Outstanding at March 31, 2017 510,361 75.78 5.0 23,956 Granted 96,330 123.13 5.0 -- Forfeited (72,166 ) 90.07 4.2 -- Expired (1,024 ) 82.24 -- -- Exercised (75,143 ) 57.99 -- -- Outstanding at March 31, 2018 458,358 86.38 4.5 28,445 Exercisable at March 31, 2018 143,836 $ 62.96 4.0 $ 12,295 2017 136,595 50.61 3.9 9,847 2016 157,457 42.49 3.6 8,481 </t>
  </si>
  <si>
    <t>Schedule of Nonvested Restricted Stock Units Activity [Table Text Block]</t>
  </si>
  <si>
    <t xml:space="preserve"> Unvested Shares Weighted- a verage ate Fair Value Unvested at March 31, 2015 274,038 $ 18.42 Options granted 184,030 18.78 Options forfeited (16,334 ) 19.07 Options vested (83,471 ) 14.65 Unvested at March 31, 2016 358,263 19.46 Options granted 134,955 31.27 Options forfeited (35,015 ) 22.64 Options vested (84,437 ) 16.96 Unvested at March 31, 2017 373,766 22.49 Options granted 96,330 39.06 Options forfeited (72,166 ) 28.43 Options vested (83,408 ) 21.84 Unvested at March 31, 2018 314,522 29.01 </t>
  </si>
  <si>
    <t>Note 11 - Income Taxes (Tables)</t>
  </si>
  <si>
    <t>Schedule of Income before Income Tax, Domestic and Foreign [Table Text Block]</t>
  </si>
  <si>
    <t xml:space="preserve"> Year Ended March 31, 201 8 201 7 201 6 Domestic $ 12,708 $ 12,913 $ 14,427 Foreign (12,407 ) 1,383 1,128 Total earnings before income taxes $ 301 $ 14,296 $ 15,555 </t>
  </si>
  <si>
    <t>Schedule of Components of Income Tax Expense (Benefit) [Table Text Block]</t>
  </si>
  <si>
    <t xml:space="preserve"> Year E nded March 31, 201 8 201 7 201 6 Current tax provision Federal $ 3,732 $ 2,282 $ 3,666 State 715 510 627 Foreign 1,299 849 658 Total current tax expense 5,746 3,641 4,951 Deferred tax provision: Federal (1,589 ) (126 ) (189 ) State (216 ) (32 ) (138 ) Foreign (678 ) (370 ) (238 ) Total deferred tax expense (2,483 ) (528 ) (565 ) Total income tax expense $ 3,263 $ 3,113 $ 4,386 </t>
  </si>
  <si>
    <t>Schedule of Deferred Tax Assets and Liabilities [Table Text Block]</t>
  </si>
  <si>
    <t xml:space="preserve"> March 3 1, 201 8 201 7 Current deferred tax assets: Accrued employee-related expenses $ 277 $ 242 Allowances and reserves 101 132 Stock compensation deductible differences 779 898 Inventories 1,388 691 Currency translation adjustment 51 -- Net operating loss 90 -- Foreign tax credit 100 -- Other -- 9 Total current deferred tax assets 2,786 1,972 Long-term deferred tax liabilities: Property, plant and equipment (1,236 ) (1,635 ) Goodwill and intangible assets (3,940 ) (3,807 ) Currency translation adjustment -- (3 ) Other (4 ) (81 ) Total long-term deferred tax liabilities (5,180 ) (5,526 ) Valuation allowance (100 ) -- Net deferred tax liability $ (2,494 ) $ (3,554 )</t>
  </si>
  <si>
    <t>Schedule of Effective Income Tax Rate Reconciliation [Table Text Block]</t>
  </si>
  <si>
    <t xml:space="preserve"> Year E nded March 31, 201 8 201 7 201 6 Federal income taxes at statutory rates $ 93 $ 4,861 $ 5,445 State income taxes, net of federal benefit 328 302 293 Tax benefit of stock option exercises (1,087 ) (1,576 ) (751 ) Section 199 manufacturing deduction (381 ) (304 ) (440 ) Research and development credit (162 ) (385 ) (345 ) Tax Cuts and Jobs Act (59 ) -- -- Impairment of non-deductible goodwill 4,257 -- -- Other 274 215 184 Total income tax expense $ 3,263 $ 3,113 $ 4,386 </t>
  </si>
  <si>
    <t>Schedule of Unrecognized Tax Benefits Roll Forward [Table Text Block]</t>
  </si>
  <si>
    <t xml:space="preserve"> Year Ended March 31, 2018 2017 2016 Beginning balance $ 331 $ 221 $ -- Increases related to current period tax positions 496 110 221 Ending balance $ 827 $ 331 $ 221 </t>
  </si>
  <si>
    <t>Note 12 - Net (Loss) Income Per Share (Tables)</t>
  </si>
  <si>
    <t>Schedule of Earnings Per Share, Basic and Diluted [Table Text Block]</t>
  </si>
  <si>
    <t xml:space="preserve"> Year E nded March 31, 201 8 201 7 201 6 Net (loss) income available for shareholders $ (2,962 ) $ 11,183 $ 11,169 Weighted average outstanding shares of common stock 3,770 3,679 3,605 Dilutive effect of stock options -- 165 152 Common stock and equivalents 3,770 3,844 3,757 Net (loss) income per share: Basic $ (0.79 ) $ 3.04 $ 3.10 Diluted (0.79 ) 2.91 2.97 </t>
  </si>
  <si>
    <t>Note 14 - Accumulated Other Comprehensive Income (Loss) (Tables)</t>
  </si>
  <si>
    <t>Schedule of Accumulated Other Comprehensive Income (Loss) [Table Text Block]</t>
  </si>
  <si>
    <t xml:space="preserve"> Foreign Currency Translation AOCI Balance at March 31, 2016 $ (1,151 ) $ (1,151 ) Unrealized losses arising during the year (609 ) (609 ) Balance at March 31, 2017 (1,760 ) (1,760 ) Unrealized gains arising during the year 2,324 2,324 Balance at March 31, 2018 $ 564 $ 564 </t>
  </si>
  <si>
    <t>Note 15 - Segment Data (Tables)</t>
  </si>
  <si>
    <t>Schedule of Segment Reporting Information, by Segment [Table Text Block]</t>
  </si>
  <si>
    <t xml:space="preserve"> Year Ended March 31, 201 8 Sterilization and Disinfection Control Instruments Cold Chain Monitoring Cold Chain Packaging Total Revenues $ 43,260 $ 34,104 $ 12,978 $ 5,837 $ 96,179 Gross profit $ 29,333 $ 20,395 $ 3,854 $ 1,037 54,619 Reconciling items (1) (54,318 ) Earnings before income taxes $ 301 Year Ended March 31, 201 7 Sterilization and Disinfection Control Instruments Cold Chain Monitoring Cold Chain Packaging Total Revenues $ 38,635 $ 34,405 $ 12,584 $ 8,041 $ 93,665 Gross profit $ 25,674 $ 21,037 $ 4,557 $ 1,971 53,239 Reconciling items (1) (38,943 ) Earnings before income taxes $ 14,296 Year Ended March 31, 201 6 Sterilization and Disinfection Control Instruments Cold Chain Monitoring Cold Chain Packaging Total Revenues $ 33,649 $ 35,692 $ 11,566 $ 3,752 $ 84,659 Gross profit $ 22,205 $ 23,223 $ 4,201 $ 1,784 51,413 Reconciling items (1) (35,858 ) Earnings before income taxes $ 15,555 </t>
  </si>
  <si>
    <t>Schedule of Revenue from External Customers and Long-Lived Assets, by Geographical Areas [Table Text Block]</t>
  </si>
  <si>
    <t xml:space="preserve"> Year E nded March 31, 201 8 201 7 201 6 Revenues from unaffiliated customers United States $ 56,998 $ 52,989 $ 53,094 Foreign 39,181 40,676 31,565 $ 96,179 $ 93,665 $ 84,659 </t>
  </si>
  <si>
    <t>Reconciliation of Assets from Segment to Consolidated [Table Text Block]</t>
  </si>
  <si>
    <t xml:space="preserve"> March 31, 201 8 201 7 Total assets Sterilization and Disinfection Control $ 83,452 $ 67,233 Instruments 33,479 40,805 Cold Chain Monitoring 30,796 35,789 Cold Chain Packaging 7,091 20,313 Corporate and administrative 9,283 7,593 $ 164,101 $ 171,733 </t>
  </si>
  <si>
    <t>Note 16 - Quarterly Results (Unaudited) (Tables)</t>
  </si>
  <si>
    <t>Quarterly Financial Information [Table Text Block]</t>
  </si>
  <si>
    <t xml:space="preserve"> First Second Third Fourth 201 8 Quarter Quarter Quarter Quarter Revenues $ 22,673 $ 22,954 $ 23,671 $ 26,881 Gross profit 12,671 13,233 12,681 16,034 Net income (loss) 1,517 2,353 (11,086 ) 4,254 Net income (loss) per share – basic $ 0.41 $ 0.63 $ (2.93 ) $ 1.12 Net income (loss) per share – diluted 0.39 0.60 (2.93 ) 1.08 First Second Third Fourth 201 7 Quarter Quarter Quarter Quarter Revenues $ 21,114 $ 24,409 $ 23,843 $ 24,299 Gross profit 12,014 13,724 13,537 13,964 Net income 1,930 2,358 3,252 3,643 Net income per share – basic $ 0.53 $ 0.64 $ 0.88 $ 0.98 Net income per share – diluted 0.51 0.62 0.84 0.94 First Second Third Fourth 201 6 Quarter Quarter Quarter Quarter Revenues $ 18,158 $ 21,776 $ 19,913 $ 24,812 Gross profit 11,141 13,067 12,209 14,996 Net income 2,755 1,826 2,597 3,991 Net income per share – basic $ 0.77 $ 0.51 $ 0.72 $ 1.10 Net income per share – diluted 0.74 0.48 0.69 1.06 </t>
  </si>
  <si>
    <t>Note 1 - Description of Business and Summary of Significant Accounting Policies (Details Textual)</t>
  </si>
  <si>
    <t>Number of Operating Segments</t>
  </si>
  <si>
    <t>Maximum [Member]</t>
  </si>
  <si>
    <t>Finite-Lived Intangible Asset, Useful Life</t>
  </si>
  <si>
    <t>16 years</t>
  </si>
  <si>
    <t>Minimum [Member]</t>
  </si>
  <si>
    <t>3 years</t>
  </si>
  <si>
    <t>Building [Member] | Maximum [Member]</t>
  </si>
  <si>
    <t>Property, Plant and Equipment, Useful Life</t>
  </si>
  <si>
    <t>40 years</t>
  </si>
  <si>
    <t>Machinery and Equipment [Member] | Maximum [Member]</t>
  </si>
  <si>
    <t>7 years</t>
  </si>
  <si>
    <t>Computer Equipment [Member] | Maximum [Member]</t>
  </si>
  <si>
    <t>Geographic Concentration Risk [Member] | Sales Revenue, Net [Member] | UNITED STATES</t>
  </si>
  <si>
    <t>Concentration Risk, Percentage</t>
  </si>
  <si>
    <t>59.00%</t>
  </si>
  <si>
    <t>Geographic Concentration Risk [Member] | Sales Revenue, Net [Member] | Foreign Countries [Member]</t>
  </si>
  <si>
    <t>41.00%</t>
  </si>
  <si>
    <t>Note 2 - Acquisitions and Dispositions (Details Textual)</t>
  </si>
  <si>
    <t>1 Months Ended</t>
  </si>
  <si>
    <t>Mar. 31, 2017USD ($)</t>
  </si>
  <si>
    <t>Mar. 31, 2017CAD ($)</t>
  </si>
  <si>
    <t>Jul. 31, 2016USD ($)</t>
  </si>
  <si>
    <t>Jul. 31, 2016CAD ($)</t>
  </si>
  <si>
    <t>Mar. 31, 2018USD ($)</t>
  </si>
  <si>
    <t>Mar. 31, 2016USD ($)</t>
  </si>
  <si>
    <t>Jul. 06, 2015USD ($)</t>
  </si>
  <si>
    <t>Jul. 06, 2015CAD ($)</t>
  </si>
  <si>
    <t>Payments to Acquire Businesses, Net of Cash Acquired, Total</t>
  </si>
  <si>
    <t>Infitrak Acquisition [Member]</t>
  </si>
  <si>
    <t>Business Combination, Contingent Consideration Arrangements, Range of Outcomes, Value, Low</t>
  </si>
  <si>
    <t>Business Combination, Contingent Consideration Arrangements, Range of Outcomes, Value, High</t>
  </si>
  <si>
    <t>Business Combination, Contingent Consideration, Liability, Total</t>
  </si>
  <si>
    <t>Business Combination, Contingent Consideration, Earn-out Payment Amount</t>
  </si>
  <si>
    <t>Infitrak Acquisition [Member] | Contingent Consideration Year 1 [Member] | Minimum [Member]</t>
  </si>
  <si>
    <t>Business Combination, Contingent Consideration, Sliding Scale of Growth</t>
  </si>
  <si>
    <t>30.00%</t>
  </si>
  <si>
    <t>Infitrak Acquisition [Member] | Contingent Consideration Year 1 [Member] | Maximum [Member]</t>
  </si>
  <si>
    <t>70.00%</t>
  </si>
  <si>
    <t>Infitrak Acquisition [Member] | Contingent Consideration Year 2 [Member] | Minimum [Member]</t>
  </si>
  <si>
    <t>15.00%</t>
  </si>
  <si>
    <t>Infitrak Acquisition [Member] | Contingent Consideration Year 2 [Member] | Maximum [Member]</t>
  </si>
  <si>
    <t>75.00%</t>
  </si>
  <si>
    <t>Note 2 - Acquisitions and Dispositions - Purchase Price Allocation (Details) - USD ($) $ in Thousands</t>
  </si>
  <si>
    <t>Aug. 06, 2015</t>
  </si>
  <si>
    <t>Jul. 06, 2015</t>
  </si>
  <si>
    <t>Cash consideration</t>
  </si>
  <si>
    <t>Holdback payment liability</t>
  </si>
  <si>
    <t>Contingent consideration liability</t>
  </si>
  <si>
    <t>Aggregate consideration</t>
  </si>
  <si>
    <t>Accounts receivable</t>
  </si>
  <si>
    <t>Inventories</t>
  </si>
  <si>
    <t>Property, plant and equipment</t>
  </si>
  <si>
    <t>Intangibles</t>
  </si>
  <si>
    <t>Accrued liabilities</t>
  </si>
  <si>
    <t>Total purchase price allocation</t>
  </si>
  <si>
    <t>North Bay Acquisition [Member]</t>
  </si>
  <si>
    <t>Cash</t>
  </si>
  <si>
    <t>Note 2 - Acquisitions and Dispositions - Pro Forma Effects (Details) - USD ($) $ / shares in Units, $ in Thousands</t>
  </si>
  <si>
    <t>Mar. 31, 2015</t>
  </si>
  <si>
    <t>Net income</t>
  </si>
  <si>
    <t>Note 3 - Inventories - Summary of Inventories (Details) - USD ($) $ in Thousands</t>
  </si>
  <si>
    <t>Raw materials</t>
  </si>
  <si>
    <t>Work-in-process</t>
  </si>
  <si>
    <t>Finished goods</t>
  </si>
  <si>
    <t>Less reserve</t>
  </si>
  <si>
    <t>Note 4 - Property, Plant and Equipment (Details Textual) - USD ($)</t>
  </si>
  <si>
    <t>Depreciation, Total</t>
  </si>
  <si>
    <t>Note 4 - Property, Plant and Equipment - Summary of Property, Plant and Equipment (Details) - USD ($) $ in Thousands</t>
  </si>
  <si>
    <t>Property, plant and equipment, gross</t>
  </si>
  <si>
    <t>Less accumulated depreciation</t>
  </si>
  <si>
    <t>Land [Member]</t>
  </si>
  <si>
    <t>Building [Member]</t>
  </si>
  <si>
    <t>Machinery and Equipment [Member]</t>
  </si>
  <si>
    <t>Computer Equipment [Member]</t>
  </si>
  <si>
    <t>Construction in Progress [Member]</t>
  </si>
  <si>
    <t>Property, Plant and Equipment, Other Types [Member]</t>
  </si>
  <si>
    <t>Note 5 - Goodwill and Intangible Assets (Details Textual) - USD ($)</t>
  </si>
  <si>
    <t>3 Months Ended</t>
  </si>
  <si>
    <t>Dec. 31, 2017</t>
  </si>
  <si>
    <t>Goodwill, Impairment Loss</t>
  </si>
  <si>
    <t>Goodwill, Ending Balance</t>
  </si>
  <si>
    <t>Intangible Assets, Net (Excluding Goodwill), Total</t>
  </si>
  <si>
    <t>Cold Chain Packaging [Member]</t>
  </si>
  <si>
    <t>Amortization of Intangible Assets, Total</t>
  </si>
  <si>
    <t>Note 5 - Goodwill and Intangible Assets - Change in the Carrying Amount of Goodwill (Details) - USD ($)</t>
  </si>
  <si>
    <t>Effect of foreign currency translation</t>
  </si>
  <si>
    <t>Impairment</t>
  </si>
  <si>
    <t>Biological Indicators [Member]</t>
  </si>
  <si>
    <t>Instruments [Member]</t>
  </si>
  <si>
    <t>Cold Chain Monitoring [Member]</t>
  </si>
  <si>
    <t>Note 5 - Goodwill and Intangible Assets - Other Intangible Assets (Details) - USD ($) $ in Thousands</t>
  </si>
  <si>
    <t>Carrying Amount</t>
  </si>
  <si>
    <t>Accumulated Amortization</t>
  </si>
  <si>
    <t>Net</t>
  </si>
  <si>
    <t>Intellectual Property [Member]</t>
  </si>
  <si>
    <t>Intellectual Property [Member] | Minimum [Member]</t>
  </si>
  <si>
    <t>10 years</t>
  </si>
  <si>
    <t>Intellectual Property [Member] | Maximum [Member]</t>
  </si>
  <si>
    <t>Trade Names [Member]</t>
  </si>
  <si>
    <t>Trade Names [Member] | Minimum [Member]</t>
  </si>
  <si>
    <t>Trade Names [Member] | Maximum [Member]</t>
  </si>
  <si>
    <t>Customer Relationships [Member]</t>
  </si>
  <si>
    <t>Customer Relationships [Member] | Minimum [Member]</t>
  </si>
  <si>
    <t>Customer Relationships [Member] | Maximum [Member]</t>
  </si>
  <si>
    <t>Noncompete Agreements [Member]</t>
  </si>
  <si>
    <t>Noncompete Agreements [Member] | Minimum [Member]</t>
  </si>
  <si>
    <t>Noncompete Agreements [Member] | Maximum [Member]</t>
  </si>
  <si>
    <t>Note 5 - Goodwill and Intangible Assets - Estimated Amortization Expense (Details) $ in Thousands</t>
  </si>
  <si>
    <t>Note 6 - Facility Relocation (Details Textual) - Relocation of Omaha and Traverse City Biological Indicator Manufacturing Facilities [Member] - USD ($)</t>
  </si>
  <si>
    <t>Restructuring and Related Cost, Expected Cost, Total</t>
  </si>
  <si>
    <t>Restructuring Charges, Total</t>
  </si>
  <si>
    <t>Biological Indicators [Member] | Facility Relocation, Retention Bonuses for Existing Personnel [Member]</t>
  </si>
  <si>
    <t>Biological Indicators [Member] | Facility Relocation, Duplicative Employment Costs [Member]</t>
  </si>
  <si>
    <t>Biological Indicators [Member] | Facility Relocation, Other [Member]</t>
  </si>
  <si>
    <t>Cost of Sales [Member]</t>
  </si>
  <si>
    <t>General and Administrative Expense [Member]</t>
  </si>
  <si>
    <t>Note 6 - Facility Relocation - Facility Relocation Costs (Details) - Relocation of Omaha and Traverse City Biological Indicator Manufacturing Facilities [Member] $ in Thousands</t>
  </si>
  <si>
    <t>Beginning balance</t>
  </si>
  <si>
    <t>Facility relocation expense</t>
  </si>
  <si>
    <t>Cash payments</t>
  </si>
  <si>
    <t>Ending balance</t>
  </si>
  <si>
    <t>Note 7 - Long-term Debt (Details Textual)</t>
  </si>
  <si>
    <t>Mar. 01, 2017USD ($)</t>
  </si>
  <si>
    <t>Jun. 04, 2018USD ($)</t>
  </si>
  <si>
    <t>Feb. 28, 2022USD ($)</t>
  </si>
  <si>
    <t>Debt Issuance Costs, Gross</t>
  </si>
  <si>
    <t>Credit Facility [Member]</t>
  </si>
  <si>
    <t>Debt Instrument Convenant, Maximum Leverage Ration, During the Initial Holiday Period</t>
  </si>
  <si>
    <t>Debt Instrument Covenant, Maximum Leverage Ratio, Immediately Following the Initial Holiday Period</t>
  </si>
  <si>
    <t>Debt Instrument Covenant, Fixed Charge Coverage Ratio</t>
  </si>
  <si>
    <t>Credit Facility [Member] | After March 31, 2016 [Member]</t>
  </si>
  <si>
    <t>Debt Instrument Covenant, Ratio of Funded Debt to Consolidated EBITDA</t>
  </si>
  <si>
    <t>Credit Facility [Member] | Term Loan [Member]</t>
  </si>
  <si>
    <t>Long-term Debt, Gross</t>
  </si>
  <si>
    <t>Line of Credit Facility, Periodic Payment, Number of Quarterly Payments</t>
  </si>
  <si>
    <t>Debt Instrument, Periodic Payment, Principal</t>
  </si>
  <si>
    <t>Line of Credit Facility, Annual Increase (Decrease) in Periodic Payment, Principal</t>
  </si>
  <si>
    <t>Credit Facility [Member] | Term Loan [Member] | Scenario, Forecast [Member]</t>
  </si>
  <si>
    <t>Line of Credit [Member]</t>
  </si>
  <si>
    <t>Line of Credit [Member] | Subsequent Event [Member]</t>
  </si>
  <si>
    <t>Repayments of Long-term Lines of Credit</t>
  </si>
  <si>
    <t>Line of Credit [Member] | Debt Instrument, Variable Rate Base CBFR Using One Month LIBOR [Member]</t>
  </si>
  <si>
    <t>Debt Instrument, Basis Spread on Variable Rate Used to Calculate Commercial Bank Floating Rate</t>
  </si>
  <si>
    <t>0.50%</t>
  </si>
  <si>
    <t>Line of Credit [Member] | Minimum [Member]</t>
  </si>
  <si>
    <t>Line of Credit Facility, Unused Capacity, Commitment Fee Percentage</t>
  </si>
  <si>
    <t>0.15%</t>
  </si>
  <si>
    <t>Line of Credit [Member] | Minimum [Member] | London Interbank Offered Rate (LIBOR) [Member]</t>
  </si>
  <si>
    <t>Debt Instrument, Basis Spread on Variable Rate</t>
  </si>
  <si>
    <t>1.50%</t>
  </si>
  <si>
    <t>Line of Credit [Member] | Maximum [Member]</t>
  </si>
  <si>
    <t>0.35%</t>
  </si>
  <si>
    <t>Line of Credit [Member] | Maximum [Member] | London Interbank Offered Rate (LIBOR) [Member]</t>
  </si>
  <si>
    <t>2.50%</t>
  </si>
  <si>
    <t>Line of Credit [Member] | Credit Facility [Member]</t>
  </si>
  <si>
    <t>Debt Instrument, Term</t>
  </si>
  <si>
    <t>5 years</t>
  </si>
  <si>
    <t>Line of Credit Facility, Maximum Borrowing Capacity</t>
  </si>
  <si>
    <t>Line of Credit Facility, Additional Maximum Borrowing Capacity</t>
  </si>
  <si>
    <t>Letter of Credit [Member] | Credit Facility [Member]</t>
  </si>
  <si>
    <t>Note 7 - Long-term Debt - Components of Long-term Debt (Details) - USD ($) $ in Thousands</t>
  </si>
  <si>
    <t>Long-term debt</t>
  </si>
  <si>
    <t>Less: discount</t>
  </si>
  <si>
    <t>Less: current portion</t>
  </si>
  <si>
    <t>Long-term portion</t>
  </si>
  <si>
    <t>Term Loan [Member]</t>
  </si>
  <si>
    <t>Note 7 - Long-term Debt - Components of Long-term Debt (Details) (Parentheticals)</t>
  </si>
  <si>
    <t>Line of credit, interest rate at end of period</t>
  </si>
  <si>
    <t>3.75%</t>
  </si>
  <si>
    <t>Term loan, interest rate at end of period</t>
  </si>
  <si>
    <t>3.69%</t>
  </si>
  <si>
    <t>Note 7 - Long-term Debt - Future Contractual Maturities of Debt (Details) $ in Millions</t>
  </si>
  <si>
    <t>Note 8 - Stockholders' Equity (Details Textual) - USD ($) $ in Thousands</t>
  </si>
  <si>
    <t>Nov. 30, 2005</t>
  </si>
  <si>
    <t>Stock Repurchase Program, Number of Shares Authorized to be Repurchased</t>
  </si>
  <si>
    <t>Stock Repurchased During Period, Value</t>
  </si>
  <si>
    <t>Stock Repurchased During Period, Shares</t>
  </si>
  <si>
    <t>Note 8 - Stockholders' Equity - Dividends Per Share (Details) - $ / shares</t>
  </si>
  <si>
    <t>First Quarter [Member]</t>
  </si>
  <si>
    <t>Dividends paid (in dollars per share)</t>
  </si>
  <si>
    <t>Second Quarter [Member]</t>
  </si>
  <si>
    <t>Third Quarter [Member]</t>
  </si>
  <si>
    <t>Fourth Quarter [Member]</t>
  </si>
  <si>
    <t>Note 9 - Employee Benefit Plans (Details Textual)</t>
  </si>
  <si>
    <t>9 Months Ended</t>
  </si>
  <si>
    <t>Dec. 31, 2016</t>
  </si>
  <si>
    <t>Mar. 31, 2018USD ($)h</t>
  </si>
  <si>
    <t>Defined Contribution Plan Age of Employees Covered</t>
  </si>
  <si>
    <t>Defined Contribution Plan Service Number of Hours of Employees Covered | h</t>
  </si>
  <si>
    <t>Defined Contribution Plan, Employer Matching Contribution, Percent of Employees' Gross Pay</t>
  </si>
  <si>
    <t>6.00%</t>
  </si>
  <si>
    <t>100.00%</t>
  </si>
  <si>
    <t>Defined Contribution Plan, Employer Matching Contribution, Percent of Match</t>
  </si>
  <si>
    <t>50.00%</t>
  </si>
  <si>
    <t>4.00%</t>
  </si>
  <si>
    <t>Defined Contribution Plan, Cost | $</t>
  </si>
  <si>
    <t>Note 10 - Stock-based Compensation (Details Textual) - USD ($)</t>
  </si>
  <si>
    <t>Feb. 27, 2013</t>
  </si>
  <si>
    <t>Aug. 08, 2014</t>
  </si>
  <si>
    <t>Sep. 23, 2010</t>
  </si>
  <si>
    <t>Dec. 08, 2006</t>
  </si>
  <si>
    <t>Share-based Compensation Arrangements by Share-based Payment Award Exercise Price of Option Granted as Percentage of Bid Price of Underlying Shares</t>
  </si>
  <si>
    <t>Share-based Compensation Arrangement by Share-based Payment Award, Options, Outstanding, Number, Ending Balance</t>
  </si>
  <si>
    <t>Share-based Compensation Arrangement by Share-based Payment Award, Options, Exercises in Period, Intrinsic Value</t>
  </si>
  <si>
    <t>Share-based Compensation Arrangement by Share-based Payment Award, Number of Shares Available for Grant</t>
  </si>
  <si>
    <t>The 2014 Plan [Member]</t>
  </si>
  <si>
    <t>Common Stock, Capital Shares Reserved for Future Issuance</t>
  </si>
  <si>
    <t>The 2006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Award Vesting Period</t>
  </si>
  <si>
    <t>4 years</t>
  </si>
  <si>
    <t>Employee Stock Option [Member]</t>
  </si>
  <si>
    <t>Employee Service Share-based Compensation, Nonvested Awards, Compensation Cost Not yet Recognized, Total</t>
  </si>
  <si>
    <t>Employee Stock Option [Member] | Minimum [Member]</t>
  </si>
  <si>
    <t>Share-based Compensation Arrangement by Share-based Payment Award, Expiration Period</t>
  </si>
  <si>
    <t>Employee Stock Option [Member] | Maximum [Member]</t>
  </si>
  <si>
    <t>Restricted Stock [Member]</t>
  </si>
  <si>
    <t>Restricted Stock [Member] | The 2014 Plan [Member]</t>
  </si>
  <si>
    <t>Share-based Compensation Arrangement by Share-based Payment Award, Shares Issued in Period</t>
  </si>
  <si>
    <t>Restricted Stock [Member] | Minimum [Member]</t>
  </si>
  <si>
    <t>Restricted Stock [Member] | Maximum [Member]</t>
  </si>
  <si>
    <t>Note 10 - Stock-based Compensation - Allocation of Share-based Compensation (Details) - USD ($) $ / shares in Units, $ in Thousands</t>
  </si>
  <si>
    <t>Total cost of stock-based compensation charged against earnings before income taxes</t>
  </si>
  <si>
    <t>Amount of income tax benefit recognized in earnings</t>
  </si>
  <si>
    <t>Amount charged (added) against (to) net (loss) income</t>
  </si>
  <si>
    <t>Note 10 - Stock-based Compensation - Stock Option Valuation Assumptions (Details)</t>
  </si>
  <si>
    <t>Risk-free interest rate</t>
  </si>
  <si>
    <t>1.77%</t>
  </si>
  <si>
    <t>1.22%</t>
  </si>
  <si>
    <t>1.09%</t>
  </si>
  <si>
    <t>Expected option life (years) (Year)</t>
  </si>
  <si>
    <t>6 years</t>
  </si>
  <si>
    <t>8 years</t>
  </si>
  <si>
    <t>Dividend yield</t>
  </si>
  <si>
    <t>0.57%</t>
  </si>
  <si>
    <t>0.55%</t>
  </si>
  <si>
    <t>0.70%</t>
  </si>
  <si>
    <t>Volatility</t>
  </si>
  <si>
    <t>32.85%</t>
  </si>
  <si>
    <t>32.05%</t>
  </si>
  <si>
    <t>27.10%</t>
  </si>
  <si>
    <t>35.44%</t>
  </si>
  <si>
    <t>33.76%</t>
  </si>
  <si>
    <t>30.20%</t>
  </si>
  <si>
    <t>Note 10 - Stock-based Compensation - Summary of Option Activity (Details) - USD ($) $ / shares in Units, $ in Thousands</t>
  </si>
  <si>
    <t>Outstanding, Numbers of Shares (in shares)</t>
  </si>
  <si>
    <t>Granted, Numbers of Shares (in shares)</t>
  </si>
  <si>
    <t>Forfeited, Numbers of Shares (in shares)</t>
  </si>
  <si>
    <t>Expired, Numbers of Shares (in shares)</t>
  </si>
  <si>
    <t>Exercised, Numbers of Shares (in shares)</t>
  </si>
  <si>
    <t>Exercisable, Numbers of Shares (in shares)</t>
  </si>
  <si>
    <t>Outstanding, Weighted average exercise price (in dollars per share)</t>
  </si>
  <si>
    <t>Granted, Weighted average exercise price (in dollars per share)</t>
  </si>
  <si>
    <t>Forfeited, Weighted average exercise price (in dollars per share)</t>
  </si>
  <si>
    <t>Expired, Weighted average exercise price (in dollars per share)</t>
  </si>
  <si>
    <t>Exercised, Weighted average exercise price (in dollars per share)</t>
  </si>
  <si>
    <t>Exercisable, Weighted average exercise price (in dollars per share)</t>
  </si>
  <si>
    <t>Outstanding, Weighted average remaining contractual term (Year)</t>
  </si>
  <si>
    <t>4 years 182 days</t>
  </si>
  <si>
    <t>5 years 73 days</t>
  </si>
  <si>
    <t>4 years 328 days</t>
  </si>
  <si>
    <t>Granted, Weighted average remaining contractual term (Year)</t>
  </si>
  <si>
    <t>5 years 182 days</t>
  </si>
  <si>
    <t>6 years 255 days</t>
  </si>
  <si>
    <t>Forfeited, Weighted average remaining contractual term (Year)</t>
  </si>
  <si>
    <t>4 years 73 days</t>
  </si>
  <si>
    <t>6 years 182 days</t>
  </si>
  <si>
    <t>Exercisable, Weighted average remaining contractual term (Year)</t>
  </si>
  <si>
    <t>3 years 328 days</t>
  </si>
  <si>
    <t>3 years 219 days</t>
  </si>
  <si>
    <t>Outstanding, Aggregate intrinsic value</t>
  </si>
  <si>
    <t>Exercisable, Aggregate intrinsic value</t>
  </si>
  <si>
    <t>Note 10 - Stock-based Compensation - Summary of Unvested Options (Details) - $ / shares</t>
  </si>
  <si>
    <t>Unvested, Shares (in shares)</t>
  </si>
  <si>
    <t>Options forfeited, Shares (in shares)</t>
  </si>
  <si>
    <t>Options vested, Shares (in shares)</t>
  </si>
  <si>
    <t>Unvested, Weighted-average grant-date fair value (in dollars per share)</t>
  </si>
  <si>
    <t>Options granted, Weighted-average grant-date fair value (in dollars per share)</t>
  </si>
  <si>
    <t>Options forfeited, Weighted-average grant-date fair value (in dollars per share)</t>
  </si>
  <si>
    <t>Options vested, Weighted-average grant-date fair value (in dollars per share)</t>
  </si>
  <si>
    <t>Note 11 - Income Taxes (Details Textual) - USD ($)</t>
  </si>
  <si>
    <t>Dec. 22, 2017</t>
  </si>
  <si>
    <t>Mar. 31, 2019</t>
  </si>
  <si>
    <t>Effective Income Tax Rate Reconciliation, at Federal Statutory Income Tax Rate, Percent</t>
  </si>
  <si>
    <t>34.00%</t>
  </si>
  <si>
    <t>30.80%</t>
  </si>
  <si>
    <t>Taxes Payable, Total</t>
  </si>
  <si>
    <t>Income Tax Expense (Benefit), Continuing Operations, Adjustment of Deferred Tax (Asset) Liability</t>
  </si>
  <si>
    <t>Tax Adjustments, Settlements, and Unusual Provisions</t>
  </si>
  <si>
    <t>Unrecognized Tax Benefits, Ending Balance</t>
  </si>
  <si>
    <t>Unrecognized Tax Benefits, Income Tax Penalties and Interest Accrued, Total</t>
  </si>
  <si>
    <t>Foreign Tax Authority [Member]</t>
  </si>
  <si>
    <t>Operating Loss Carryforwards, Total</t>
  </si>
  <si>
    <t>Tax Credit Carryforward, Amount</t>
  </si>
  <si>
    <t>Foreign Tax Authority [Member] | Canada Revenue Agency [Member]</t>
  </si>
  <si>
    <t>Undistributed Earnings of Foreign Subsidiaries</t>
  </si>
  <si>
    <t>Domestic Tax Authority [Member]</t>
  </si>
  <si>
    <t>State and Local Jurisdiction [Member]</t>
  </si>
  <si>
    <t>Scenario, Forecast [Member]</t>
  </si>
  <si>
    <t>21.00%</t>
  </si>
  <si>
    <t>Note 11 - Income Taxes - Earnings Before Income Taxes (Details) - USD ($) $ in Thousands</t>
  </si>
  <si>
    <t>Domestic</t>
  </si>
  <si>
    <t>Foreign</t>
  </si>
  <si>
    <t>Total earnings before income taxes</t>
  </si>
  <si>
    <t>Note 11 - Income Taxes - Provisions for Income Taxes (Details) - USD ($) $ in Thousands</t>
  </si>
  <si>
    <t>Federal</t>
  </si>
  <si>
    <t>State</t>
  </si>
  <si>
    <t>Total current tax expense</t>
  </si>
  <si>
    <t>Total deferred tax expense</t>
  </si>
  <si>
    <t>Total income tax expense</t>
  </si>
  <si>
    <t>Note 11 - Income Taxes - Components of Net Deferred Tax Assets and Liabilities (Details) - USD ($) $ in Thousands</t>
  </si>
  <si>
    <t>Accrued employee-related expenses</t>
  </si>
  <si>
    <t>Allowances and reserves</t>
  </si>
  <si>
    <t>Stock compensation deductible differences</t>
  </si>
  <si>
    <t>Currency translation adjustment</t>
  </si>
  <si>
    <t>Net operating loss</t>
  </si>
  <si>
    <t>Foreign tax credit</t>
  </si>
  <si>
    <t>Other</t>
  </si>
  <si>
    <t>Total current deferred tax assets</t>
  </si>
  <si>
    <t>Goodwill and intangible assets</t>
  </si>
  <si>
    <t>Total long-term deferred tax liabilities</t>
  </si>
  <si>
    <t>Valuation allowance</t>
  </si>
  <si>
    <t>Net deferred tax liability</t>
  </si>
  <si>
    <t>Note 11 - Income Taxes - Income Tax Reconciliation (Details) - USD ($) $ in Thousands</t>
  </si>
  <si>
    <t>Federal income taxes at statutory rates</t>
  </si>
  <si>
    <t>State income taxes, net of federal benefit</t>
  </si>
  <si>
    <t>Tax benefit of stock option exercises</t>
  </si>
  <si>
    <t>Section 199 manufacturing deduction</t>
  </si>
  <si>
    <t>Research and development credit</t>
  </si>
  <si>
    <t>Tax Cuts and Jobs Act</t>
  </si>
  <si>
    <t>Impairment of non-deductible goodwill</t>
  </si>
  <si>
    <t>Note 11 - Income Taxes - Change in Gross Balance of Unrecognized Tax Benefit (Details) - USD ($)</t>
  </si>
  <si>
    <t>Increases related to current period tax positions</t>
  </si>
  <si>
    <t>Note 12 - Net (Loss) Income Per Share (Details Textual) - shares</t>
  </si>
  <si>
    <t>Antidilutive Securities Excluded from Computation of Earnings Per Share, Amount</t>
  </si>
  <si>
    <t>Stock Options Excluded Result of Net Loss for the Year [Member]</t>
  </si>
  <si>
    <t>Note 12 - Net (Loss) Income Per Share - Computation of Net Income Per Share, Basic &amp; Diluted (Details) - USD ($) $ / shares in Units, shares in Thousands, $ in Thousands</t>
  </si>
  <si>
    <t>Jun. 30, 2017</t>
  </si>
  <si>
    <t>Sep. 30, 2016</t>
  </si>
  <si>
    <t>Jun. 30, 2016</t>
  </si>
  <si>
    <t>Dec. 31, 2015</t>
  </si>
  <si>
    <t>Sep. 30, 2015</t>
  </si>
  <si>
    <t>Jun. 30, 2015</t>
  </si>
  <si>
    <t>Net (loss) income available for shareholders</t>
  </si>
  <si>
    <t>Weighted average outstanding shares of common stock (in shares)</t>
  </si>
  <si>
    <t>Dilutive effect of stock options (in shares)</t>
  </si>
  <si>
    <t>Common stock and equivalents (in shares)</t>
  </si>
  <si>
    <t>Note 13 - Commitments and Contingencies (Details Textual) - USD ($)</t>
  </si>
  <si>
    <t>Nov. 06, 2013</t>
  </si>
  <si>
    <t>Feb. 28, 2018</t>
  </si>
  <si>
    <t>Nov. 30, 2017</t>
  </si>
  <si>
    <t>Oct. 31, 2015</t>
  </si>
  <si>
    <t>Nov. 30, 2014</t>
  </si>
  <si>
    <t>Business Combination, Contingent Consideration Arrangements, Change in Amount of Contingent Consideration, Liability</t>
  </si>
  <si>
    <t>Business Combination, Subsequent Adjustment to Initial Contingent Consideration Liability</t>
  </si>
  <si>
    <t>PCD [Member]</t>
  </si>
  <si>
    <t>Business Acquisition, Earn Out Period for Determination of Contingent Consideration</t>
  </si>
  <si>
    <t>Business Combination, Payment of Contingent Consideration</t>
  </si>
  <si>
    <t>PCD [Member] | Other Expense, Net [Member]</t>
  </si>
  <si>
    <t>PCD [Member] | Minimum [Member]</t>
  </si>
  <si>
    <t>Business Acquisition, Revenue Required in Three Years Subsequent to Acquisition for Payment of Contingent Consideration</t>
  </si>
  <si>
    <t>PCD [Member] | Maximum [Member]</t>
  </si>
  <si>
    <t>Amega Scientific Corporation [Member]</t>
  </si>
  <si>
    <t>Business Acquisition, Agreement Holdback, Payment Period from Effective Date Less Any Losses Incurred by Buyer Payable To Seller</t>
  </si>
  <si>
    <t>Amega Scientific Corporation [Member] | Minimum [Member]</t>
  </si>
  <si>
    <t>Amega Scientific Corporation [Member] | Maximum [Member]</t>
  </si>
  <si>
    <t>Civil Class Action for Violation of TCPA [Member]</t>
  </si>
  <si>
    <t>Loss Contingency, Damages Sought, Value Per Violation</t>
  </si>
  <si>
    <t>Loss Contingency, Damages Sought, Value Per Knowing and Willful Violation</t>
  </si>
  <si>
    <t>Anthony Amato and Amega Scientific Corporation [Member]</t>
  </si>
  <si>
    <t>Loss Contingency, Damages Sought, Value</t>
  </si>
  <si>
    <t>Loss Contingency Expected Immeditate Accelaration of Stock Option Granted</t>
  </si>
  <si>
    <t>Payments for Legal Settlements</t>
  </si>
  <si>
    <t>Litigation Settlement, Insurance Covered</t>
  </si>
  <si>
    <t>Loss Contingency Accrual, Ending Balance</t>
  </si>
  <si>
    <t>Anthony Amato and Amega Scientific Corporation [Member] | Improperly with holding Amount [Member]</t>
  </si>
  <si>
    <t>Anthony Amato and Amega Scientific Corporation [Member] | General and Administrative Expense [Member]</t>
  </si>
  <si>
    <t>Gain (Loss) Related to Litigation Settlement, Total</t>
  </si>
  <si>
    <t>Anthony Amato and Amega Scientific Corporation [Member] | Minimum [Member] | Lost Future Earnings and Punitive Damages [Member]</t>
  </si>
  <si>
    <t>Note 14 - Accumulated Other Comprehensive Income (Loss) - Changes in Accumulated Other Comprehensive Income (Details) - USD ($) $ in Thousands</t>
  </si>
  <si>
    <t>Balance</t>
  </si>
  <si>
    <t>Accumulated Foreign Currency Adjustment Attributable to Parent [Member]</t>
  </si>
  <si>
    <t>Unrealized losses arising during the year</t>
  </si>
  <si>
    <t>Note 15 - Segment Data (Details Textual)</t>
  </si>
  <si>
    <t>FRANCE</t>
  </si>
  <si>
    <t>Long-Lived Assets</t>
  </si>
  <si>
    <t>CANADA</t>
  </si>
  <si>
    <t>GERMANY</t>
  </si>
  <si>
    <t>Note 15 - Segment Data - Operating Segment Information (Details) - USD ($) $ in Thousands</t>
  </si>
  <si>
    <t>Reconciling items</t>
  </si>
  <si>
    <t>[1]</t>
  </si>
  <si>
    <t>Sterilzation and Disinfection Control [Member]</t>
  </si>
  <si>
    <t>Reconciling items include selling, general and administrative, research and development, impairment of goodwill and other expenses.</t>
  </si>
  <si>
    <t>Note 15 - Segment Data - Revenues From External Customers (Details) - USD ($) $ in Thousands</t>
  </si>
  <si>
    <t>Net revenues from unaffiliated customers</t>
  </si>
  <si>
    <t>UNITED STATES</t>
  </si>
  <si>
    <t>Non-US [Member]</t>
  </si>
  <si>
    <t>Note 15 - Segment Data - Operating Segment Asset Reconciliation (Details) - USD ($) $ in Thousands</t>
  </si>
  <si>
    <t>Assets</t>
  </si>
  <si>
    <t>Corporate, Non-Segment [Member]</t>
  </si>
  <si>
    <t>Sterilzation and Disinfection Control [Member] | Operating Segments [Member]</t>
  </si>
  <si>
    <t>Instruments [Member] | Operating Segments [Member]</t>
  </si>
  <si>
    <t>Cold Chain Monitoring [Member] | Operating Segments [Member]</t>
  </si>
  <si>
    <t>Cold Chain Packaging [Member] | Operating Segments [Member]</t>
  </si>
  <si>
    <t>Note 16 - Quarterly Results (Unaudited) - Quarterly Financial Information (Details) - USD ($) $ / shares in Units, $ in Thousands</t>
  </si>
  <si>
    <t>Net income (loss)</t>
  </si>
  <si>
    <t>Net income (loss) per share – basic (in dollars per share)</t>
  </si>
  <si>
    <t>Net income (loss) per share – diluted (in dollars per share)</t>
  </si>
  <si>
    <t>Note 17 - Subsequent Event (Details Textual) - Subsequent Event [Member]</t>
  </si>
  <si>
    <t>Apr. 30, 2018$ / shares</t>
  </si>
  <si>
    <t>Common Stock, Dividends, Per Share, Declared</t>
  </si>
  <si>
    <t>Dividends Payable, Date to be Paid</t>
  </si>
  <si>
    <t>Jun. 15,
		2018</t>
  </si>
  <si>
    <t>Dividends Payable, Date of Record</t>
  </si>
  <si>
    <t>May 31,
		2018</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4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808436</v>
      </c>
    </row>
    <row r="13" spans="1:4">
      <c r="A13" s="4" t="s">
        <v>21</v>
      </c>
      <c r="D13" s="6" t="n">
        <v>384259</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69</v>
      </c>
      <c r="C3" s="6" t="n">
        <v>5820</v>
      </c>
    </row>
    <row r="4" spans="1:3">
      <c r="A4" s="4" t="s">
        <v>35</v>
      </c>
      <c r="B4" s="5" t="n">
        <v>14302</v>
      </c>
      <c r="C4" s="5" t="n">
        <v>14319</v>
      </c>
    </row>
    <row r="5" spans="1:3">
      <c r="A5" s="4" t="s">
        <v>36</v>
      </c>
      <c r="B5" s="5" t="n">
        <v>9228</v>
      </c>
      <c r="C5" s="5" t="n">
        <v>13873</v>
      </c>
    </row>
    <row r="6" spans="1:3">
      <c r="A6" s="4" t="s">
        <v>37</v>
      </c>
      <c r="B6" s="5" t="n">
        <v>273</v>
      </c>
      <c r="C6" s="5" t="n">
        <v>587</v>
      </c>
    </row>
    <row r="7" spans="1:3">
      <c r="A7" s="4" t="s">
        <v>38</v>
      </c>
      <c r="B7" s="5" t="n">
        <v>782</v>
      </c>
      <c r="C7" s="5" t="n">
        <v>1186</v>
      </c>
    </row>
    <row r="8" spans="1:3">
      <c r="A8" s="4" t="s">
        <v>39</v>
      </c>
      <c r="B8" s="5" t="n">
        <v>1934</v>
      </c>
      <c r="C8" s="4" t="s">
        <v>40</v>
      </c>
    </row>
    <row r="9" spans="1:3">
      <c r="A9" s="4" t="s">
        <v>41</v>
      </c>
      <c r="B9" s="5" t="n">
        <v>31988</v>
      </c>
      <c r="C9" s="5" t="n">
        <v>35785</v>
      </c>
    </row>
    <row r="10" spans="1:3">
      <c r="A10" s="4" t="s">
        <v>42</v>
      </c>
      <c r="B10" s="5" t="n">
        <v>127</v>
      </c>
      <c r="C10" s="4" t="s">
        <v>40</v>
      </c>
    </row>
    <row r="11" spans="1:3">
      <c r="A11" s="4" t="s">
        <v>43</v>
      </c>
      <c r="B11" s="5" t="n">
        <v>23593</v>
      </c>
      <c r="C11" s="5" t="n">
        <v>26002</v>
      </c>
    </row>
    <row r="12" spans="1:3">
      <c r="A12" s="4" t="s">
        <v>44</v>
      </c>
      <c r="B12" s="5" t="n">
        <v>42850</v>
      </c>
      <c r="C12" s="5" t="n">
        <v>37790</v>
      </c>
    </row>
    <row r="13" spans="1:3">
      <c r="A13" s="4" t="s">
        <v>45</v>
      </c>
      <c r="B13" s="5" t="n">
        <v>65543</v>
      </c>
      <c r="C13" s="5" t="n">
        <v>72156</v>
      </c>
    </row>
    <row r="14" spans="1:3">
      <c r="A14" s="4" t="s">
        <v>46</v>
      </c>
      <c r="B14" s="5" t="n">
        <v>164101</v>
      </c>
      <c r="C14" s="5" t="n">
        <v>171733</v>
      </c>
    </row>
    <row r="15" spans="1:3">
      <c r="A15" s="3" t="s">
        <v>47</v>
      </c>
    </row>
    <row r="16" spans="1:3">
      <c r="A16" s="4" t="s">
        <v>48</v>
      </c>
      <c r="B16" s="5" t="n">
        <v>2380</v>
      </c>
      <c r="C16" s="5" t="n">
        <v>2168</v>
      </c>
    </row>
    <row r="17" spans="1:3">
      <c r="A17" s="4" t="s">
        <v>49</v>
      </c>
      <c r="B17" s="5" t="n">
        <v>4284</v>
      </c>
      <c r="C17" s="5" t="n">
        <v>4350</v>
      </c>
    </row>
    <row r="18" spans="1:3">
      <c r="A18" s="4" t="s">
        <v>50</v>
      </c>
      <c r="B18" s="5" t="n">
        <v>3921</v>
      </c>
      <c r="C18" s="5" t="n">
        <v>4117</v>
      </c>
    </row>
    <row r="19" spans="1:3">
      <c r="A19" s="4" t="s">
        <v>51</v>
      </c>
      <c r="B19" s="5" t="n">
        <v>709</v>
      </c>
      <c r="C19" s="5" t="n">
        <v>1294</v>
      </c>
    </row>
    <row r="20" spans="1:3">
      <c r="A20" s="4" t="s">
        <v>52</v>
      </c>
      <c r="B20" s="5" t="n">
        <v>3363</v>
      </c>
      <c r="C20" s="5" t="n">
        <v>2999</v>
      </c>
    </row>
    <row r="21" spans="1:3">
      <c r="A21" s="4" t="s">
        <v>53</v>
      </c>
      <c r="B21" s="5" t="n">
        <v>1008</v>
      </c>
      <c r="C21" s="5" t="n">
        <v>514</v>
      </c>
    </row>
    <row r="22" spans="1:3">
      <c r="A22" s="4" t="s">
        <v>54</v>
      </c>
      <c r="B22" s="5" t="n">
        <v>1625</v>
      </c>
      <c r="C22" s="5" t="n">
        <v>1125</v>
      </c>
    </row>
    <row r="23" spans="1:3">
      <c r="A23" s="4" t="s">
        <v>55</v>
      </c>
      <c r="B23" s="5" t="n">
        <v>17290</v>
      </c>
      <c r="C23" s="5" t="n">
        <v>16567</v>
      </c>
    </row>
    <row r="24" spans="1:3">
      <c r="A24" s="4" t="s">
        <v>42</v>
      </c>
      <c r="B24" s="5" t="n">
        <v>2621</v>
      </c>
      <c r="C24" s="5" t="n">
        <v>3554</v>
      </c>
    </row>
    <row r="25" spans="1:3">
      <c r="A25" s="4" t="s">
        <v>56</v>
      </c>
      <c r="B25" s="5" t="n">
        <v>44635</v>
      </c>
      <c r="C25" s="5" t="n">
        <v>53675</v>
      </c>
    </row>
    <row r="26" spans="1:3">
      <c r="A26" s="4" t="s">
        <v>57</v>
      </c>
      <c r="B26" s="5" t="n">
        <v>194</v>
      </c>
      <c r="C26" s="5" t="n">
        <v>116</v>
      </c>
    </row>
    <row r="27" spans="1:3">
      <c r="A27" s="4" t="s">
        <v>58</v>
      </c>
      <c r="B27" s="5" t="n">
        <v>64740</v>
      </c>
      <c r="C27" s="5" t="n">
        <v>73912</v>
      </c>
    </row>
    <row r="28" spans="1:3">
      <c r="A28" s="4" t="s">
        <v>59</v>
      </c>
      <c r="B28" s="4" t="s">
        <v>40</v>
      </c>
      <c r="C28" s="4" t="s">
        <v>40</v>
      </c>
    </row>
    <row r="29" spans="1:3">
      <c r="A29" s="3" t="s">
        <v>60</v>
      </c>
    </row>
    <row r="30" spans="1:3">
      <c r="A30" s="4" t="s">
        <v>61</v>
      </c>
      <c r="B30" s="5" t="n">
        <v>30516</v>
      </c>
      <c r="C30" s="5" t="n">
        <v>25925</v>
      </c>
    </row>
    <row r="31" spans="1:3">
      <c r="A31" s="4" t="s">
        <v>62</v>
      </c>
      <c r="B31" s="5" t="n">
        <v>68281</v>
      </c>
      <c r="C31" s="5" t="n">
        <v>73656</v>
      </c>
    </row>
    <row r="32" spans="1:3">
      <c r="A32" s="4" t="s">
        <v>63</v>
      </c>
      <c r="B32" s="5" t="n">
        <v>564</v>
      </c>
      <c r="C32" s="5" t="n">
        <v>-1760</v>
      </c>
    </row>
    <row r="33" spans="1:3">
      <c r="A33" s="4" t="s">
        <v>64</v>
      </c>
      <c r="B33" s="5" t="n">
        <v>99361</v>
      </c>
      <c r="C33" s="5" t="n">
        <v>97821</v>
      </c>
    </row>
    <row r="34" spans="1:3">
      <c r="A34" s="4" t="s">
        <v>65</v>
      </c>
      <c r="B34" s="6" t="n">
        <v>164101</v>
      </c>
      <c r="C34" s="6" t="n">
        <v>171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4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6" t="n">
        <v>179</v>
      </c>
      <c r="C2" s="6" t="n">
        <v>252</v>
      </c>
    </row>
    <row r="3" spans="1:3">
      <c r="A3" s="4" t="s">
        <v>68</v>
      </c>
      <c r="B3" s="6" t="n">
        <v>0</v>
      </c>
      <c r="C3" s="6" t="n">
        <v>0</v>
      </c>
    </row>
    <row r="4" spans="1:3">
      <c r="A4" s="4" t="s">
        <v>69</v>
      </c>
      <c r="B4" s="5" t="n">
        <v>25000000</v>
      </c>
      <c r="C4" s="5" t="n">
        <v>25000000</v>
      </c>
    </row>
    <row r="5" spans="1:3">
      <c r="A5" s="4" t="s">
        <v>70</v>
      </c>
      <c r="B5" s="5" t="n">
        <v>3801439</v>
      </c>
      <c r="C5" s="5" t="n">
        <v>3734704</v>
      </c>
    </row>
    <row r="6" spans="1:3">
      <c r="A6" s="4" t="s">
        <v>71</v>
      </c>
      <c r="B6" s="5" t="n">
        <v>3801439</v>
      </c>
      <c r="C6" s="5" t="n">
        <v>373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4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4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4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4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44</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44</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96179</v>
      </c>
      <c r="C4" s="6" t="n">
        <v>93665</v>
      </c>
      <c r="D4" s="6" t="n">
        <v>84659</v>
      </c>
    </row>
    <row r="5" spans="1:4">
      <c r="A5" s="3" t="s">
        <v>76</v>
      </c>
    </row>
    <row r="6" spans="1:4">
      <c r="A6" s="4" t="s">
        <v>77</v>
      </c>
      <c r="B6" s="5" t="n">
        <v>41560</v>
      </c>
      <c r="C6" s="5" t="n">
        <v>40426</v>
      </c>
      <c r="D6" s="5" t="n">
        <v>33246</v>
      </c>
    </row>
    <row r="7" spans="1:4">
      <c r="A7" s="4" t="s">
        <v>78</v>
      </c>
      <c r="B7" s="5" t="n">
        <v>54619</v>
      </c>
      <c r="C7" s="5" t="n">
        <v>53239</v>
      </c>
      <c r="D7" s="5" t="n">
        <v>51413</v>
      </c>
    </row>
    <row r="8" spans="1:4">
      <c r="A8" s="3" t="s">
        <v>79</v>
      </c>
    </row>
    <row r="9" spans="1:4">
      <c r="A9" s="4" t="s">
        <v>80</v>
      </c>
      <c r="B9" s="5" t="n">
        <v>8823</v>
      </c>
      <c r="C9" s="5" t="n">
        <v>9955</v>
      </c>
      <c r="D9" s="5" t="n">
        <v>7500</v>
      </c>
    </row>
    <row r="10" spans="1:4">
      <c r="A10" s="4" t="s">
        <v>81</v>
      </c>
      <c r="B10" s="5" t="n">
        <v>26255</v>
      </c>
      <c r="C10" s="5" t="n">
        <v>22814</v>
      </c>
      <c r="D10" s="5" t="n">
        <v>23618</v>
      </c>
    </row>
    <row r="11" spans="1:4">
      <c r="A11" s="4" t="s">
        <v>82</v>
      </c>
      <c r="B11" s="5" t="n">
        <v>3539</v>
      </c>
      <c r="C11" s="5" t="n">
        <v>4157</v>
      </c>
      <c r="D11" s="5" t="n">
        <v>3972</v>
      </c>
    </row>
    <row r="12" spans="1:4">
      <c r="A12" s="4" t="s">
        <v>83</v>
      </c>
      <c r="B12" s="5" t="n">
        <v>13819</v>
      </c>
      <c r="C12" s="4" t="s">
        <v>40</v>
      </c>
      <c r="D12" s="4" t="s">
        <v>40</v>
      </c>
    </row>
    <row r="13" spans="1:4">
      <c r="A13" s="4" t="s">
        <v>84</v>
      </c>
      <c r="B13" s="5" t="n">
        <v>52436</v>
      </c>
      <c r="C13" s="5" t="n">
        <v>36926</v>
      </c>
      <c r="D13" s="5" t="n">
        <v>35090</v>
      </c>
    </row>
    <row r="14" spans="1:4">
      <c r="A14" s="4" t="s">
        <v>85</v>
      </c>
      <c r="B14" s="5" t="n">
        <v>2183</v>
      </c>
      <c r="C14" s="5" t="n">
        <v>16313</v>
      </c>
      <c r="D14" s="5" t="n">
        <v>16323</v>
      </c>
    </row>
    <row r="15" spans="1:4">
      <c r="A15" s="4" t="s">
        <v>86</v>
      </c>
      <c r="B15" s="5" t="n">
        <v>1882</v>
      </c>
      <c r="C15" s="5" t="n">
        <v>2017</v>
      </c>
      <c r="D15" s="5" t="n">
        <v>768</v>
      </c>
    </row>
    <row r="16" spans="1:4">
      <c r="A16" s="4" t="s">
        <v>87</v>
      </c>
      <c r="B16" s="5" t="n">
        <v>301</v>
      </c>
      <c r="C16" s="5" t="n">
        <v>14296</v>
      </c>
      <c r="D16" s="5" t="n">
        <v>15555</v>
      </c>
    </row>
    <row r="17" spans="1:4">
      <c r="A17" s="4" t="s">
        <v>88</v>
      </c>
      <c r="B17" s="5" t="n">
        <v>3263</v>
      </c>
      <c r="C17" s="5" t="n">
        <v>3113</v>
      </c>
      <c r="D17" s="5" t="n">
        <v>4386</v>
      </c>
    </row>
    <row r="18" spans="1:4">
      <c r="A18" s="4" t="s">
        <v>89</v>
      </c>
      <c r="B18" s="6" t="n">
        <v>-2962</v>
      </c>
      <c r="C18" s="6" t="n">
        <v>11183</v>
      </c>
      <c r="D18" s="6" t="n">
        <v>11169</v>
      </c>
    </row>
    <row r="19" spans="1:4">
      <c r="A19" s="3" t="s">
        <v>90</v>
      </c>
    </row>
    <row r="20" spans="1:4">
      <c r="A20" s="4" t="s">
        <v>91</v>
      </c>
      <c r="B20" s="7" t="n">
        <v>-0.79</v>
      </c>
      <c r="C20" s="7" t="n">
        <v>3.04</v>
      </c>
      <c r="D20" s="7" t="n">
        <v>3.1</v>
      </c>
    </row>
    <row r="21" spans="1:4">
      <c r="A21" s="4" t="s">
        <v>92</v>
      </c>
      <c r="B21" s="7" t="n">
        <v>-0.79</v>
      </c>
      <c r="C21" s="7" t="n">
        <v>2.91</v>
      </c>
      <c r="D21" s="7" t="n">
        <v>2.97</v>
      </c>
    </row>
    <row r="22" spans="1:4">
      <c r="A22" s="3" t="s">
        <v>93</v>
      </c>
    </row>
    <row r="23" spans="1:4">
      <c r="A23" s="4" t="s">
        <v>94</v>
      </c>
      <c r="B23" s="5" t="n">
        <v>3770</v>
      </c>
      <c r="C23" s="5" t="n">
        <v>3679</v>
      </c>
      <c r="D23" s="5" t="n">
        <v>3605</v>
      </c>
    </row>
    <row r="24" spans="1:4">
      <c r="A24" s="4" t="s">
        <v>95</v>
      </c>
      <c r="B24" s="5" t="n">
        <v>3770</v>
      </c>
      <c r="C24" s="5" t="n">
        <v>3844</v>
      </c>
      <c r="D24" s="5" t="n">
        <v>3757</v>
      </c>
    </row>
    <row r="25" spans="1:4">
      <c r="A25" s="4" t="s">
        <v>96</v>
      </c>
    </row>
    <row r="26" spans="1:4">
      <c r="A26" s="3" t="s">
        <v>74</v>
      </c>
    </row>
    <row r="27" spans="1:4">
      <c r="A27" s="4" t="s">
        <v>75</v>
      </c>
      <c r="B27" s="6" t="n">
        <v>72172</v>
      </c>
      <c r="C27" s="6" t="n">
        <v>71055</v>
      </c>
      <c r="D27" s="6" t="n">
        <v>66274</v>
      </c>
    </row>
    <row r="28" spans="1:4">
      <c r="A28" s="3" t="s">
        <v>76</v>
      </c>
    </row>
    <row r="29" spans="1:4">
      <c r="A29" s="4" t="s">
        <v>77</v>
      </c>
      <c r="B29" s="5" t="n">
        <v>28608</v>
      </c>
      <c r="C29" s="5" t="n">
        <v>26548</v>
      </c>
      <c r="D29" s="5" t="n">
        <v>26957</v>
      </c>
    </row>
    <row r="30" spans="1:4">
      <c r="A30" s="4" t="s">
        <v>97</v>
      </c>
    </row>
    <row r="31" spans="1:4">
      <c r="A31" s="3" t="s">
        <v>74</v>
      </c>
    </row>
    <row r="32" spans="1:4">
      <c r="A32" s="4" t="s">
        <v>75</v>
      </c>
      <c r="B32" s="5" t="n">
        <v>24007</v>
      </c>
      <c r="C32" s="5" t="n">
        <v>22610</v>
      </c>
      <c r="D32" s="5" t="n">
        <v>18385</v>
      </c>
    </row>
    <row r="33" spans="1:4">
      <c r="A33" s="3" t="s">
        <v>76</v>
      </c>
    </row>
    <row r="34" spans="1:4">
      <c r="A34" s="4" t="s">
        <v>77</v>
      </c>
      <c r="B34" s="6" t="n">
        <v>12952</v>
      </c>
      <c r="C34" s="6" t="n">
        <v>13878</v>
      </c>
      <c r="D34" s="6" t="n">
        <v>6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09</v>
      </c>
      <c r="B1" s="2" t="s">
        <v>1</v>
      </c>
    </row>
    <row r="2" spans="1:2">
      <c r="B2" s="2" t="s">
        <v>2</v>
      </c>
    </row>
    <row r="3" spans="1:2">
      <c r="A3" s="4" t="s">
        <v>310</v>
      </c>
      <c r="B3" s="5" t="n">
        <v>4</v>
      </c>
    </row>
    <row r="4" spans="1:2">
      <c r="A4" s="4" t="s">
        <v>311</v>
      </c>
    </row>
    <row r="5" spans="1:2">
      <c r="A5" s="4" t="s">
        <v>312</v>
      </c>
      <c r="B5" s="4" t="s">
        <v>313</v>
      </c>
    </row>
    <row r="6" spans="1:2">
      <c r="A6" s="4" t="s">
        <v>314</v>
      </c>
    </row>
    <row r="7" spans="1:2">
      <c r="A7" s="4" t="s">
        <v>312</v>
      </c>
      <c r="B7" s="4" t="s">
        <v>315</v>
      </c>
    </row>
    <row r="8" spans="1:2">
      <c r="A8" s="4" t="s">
        <v>316</v>
      </c>
    </row>
    <row r="9" spans="1:2">
      <c r="A9" s="4" t="s">
        <v>317</v>
      </c>
      <c r="B9" s="4" t="s">
        <v>318</v>
      </c>
    </row>
    <row r="10" spans="1:2">
      <c r="A10" s="4" t="s">
        <v>319</v>
      </c>
    </row>
    <row r="11" spans="1:2">
      <c r="A11" s="4" t="s">
        <v>317</v>
      </c>
      <c r="B11" s="4" t="s">
        <v>320</v>
      </c>
    </row>
    <row r="12" spans="1:2">
      <c r="A12" s="4" t="s">
        <v>321</v>
      </c>
    </row>
    <row r="13" spans="1:2">
      <c r="A13" s="4" t="s">
        <v>317</v>
      </c>
      <c r="B13" s="4" t="s">
        <v>315</v>
      </c>
    </row>
    <row r="14" spans="1:2">
      <c r="A14" s="4" t="s">
        <v>322</v>
      </c>
    </row>
    <row r="15" spans="1:2">
      <c r="A15" s="4" t="s">
        <v>323</v>
      </c>
      <c r="B15" s="4" t="s">
        <v>324</v>
      </c>
    </row>
    <row r="16" spans="1:2">
      <c r="A16" s="4" t="s">
        <v>325</v>
      </c>
    </row>
    <row r="17" spans="1:2">
      <c r="A17" s="4" t="s">
        <v>323</v>
      </c>
      <c r="B17"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7</v>
      </c>
      <c r="B1" s="2" t="s">
        <v>328</v>
      </c>
      <c r="F1" s="2" t="s">
        <v>1</v>
      </c>
    </row>
    <row r="2" spans="1:10">
      <c r="B2" s="2" t="s">
        <v>329</v>
      </c>
      <c r="C2" s="2" t="s">
        <v>330</v>
      </c>
      <c r="D2" s="2" t="s">
        <v>331</v>
      </c>
      <c r="E2" s="2" t="s">
        <v>332</v>
      </c>
      <c r="F2" s="2" t="s">
        <v>333</v>
      </c>
      <c r="G2" s="2" t="s">
        <v>329</v>
      </c>
      <c r="H2" s="2" t="s">
        <v>334</v>
      </c>
      <c r="I2" s="2" t="s">
        <v>335</v>
      </c>
      <c r="J2" s="2" t="s">
        <v>336</v>
      </c>
    </row>
    <row r="3" spans="1:10">
      <c r="A3" s="4" t="s">
        <v>337</v>
      </c>
      <c r="F3" s="6" t="n">
        <v>15518000</v>
      </c>
      <c r="G3" s="6" t="n">
        <v>8622000</v>
      </c>
      <c r="H3" s="6" t="n">
        <v>33382000</v>
      </c>
    </row>
    <row r="4" spans="1:10">
      <c r="A4" s="4" t="s">
        <v>338</v>
      </c>
    </row>
    <row r="5" spans="1:10">
      <c r="A5" s="4" t="s">
        <v>339</v>
      </c>
      <c r="J5" s="6" t="n">
        <v>0</v>
      </c>
    </row>
    <row r="6" spans="1:10">
      <c r="A6" s="4" t="s">
        <v>340</v>
      </c>
      <c r="J6" s="6" t="n">
        <v>15000000</v>
      </c>
    </row>
    <row r="7" spans="1:10">
      <c r="A7" s="4" t="s">
        <v>341</v>
      </c>
      <c r="I7" s="6" t="n">
        <v>9271000</v>
      </c>
    </row>
    <row r="8" spans="1:10">
      <c r="A8" s="4" t="s">
        <v>342</v>
      </c>
      <c r="B8" s="6" t="n">
        <v>4558000</v>
      </c>
      <c r="C8" s="6" t="n">
        <v>6000000</v>
      </c>
      <c r="D8" s="6" t="n">
        <v>4594000</v>
      </c>
      <c r="E8" s="6" t="n">
        <v>6000000</v>
      </c>
    </row>
    <row r="9" spans="1:10">
      <c r="A9" s="4" t="s">
        <v>343</v>
      </c>
    </row>
    <row r="10" spans="1:10">
      <c r="A10" s="4" t="s">
        <v>344</v>
      </c>
      <c r="I10" s="4" t="s">
        <v>345</v>
      </c>
      <c r="J10" s="4" t="s">
        <v>345</v>
      </c>
    </row>
    <row r="11" spans="1:10">
      <c r="A11" s="4" t="s">
        <v>346</v>
      </c>
    </row>
    <row r="12" spans="1:10">
      <c r="A12" s="4" t="s">
        <v>344</v>
      </c>
      <c r="I12" s="4" t="s">
        <v>347</v>
      </c>
      <c r="J12" s="4" t="s">
        <v>347</v>
      </c>
    </row>
    <row r="13" spans="1:10">
      <c r="A13" s="4" t="s">
        <v>348</v>
      </c>
    </row>
    <row r="14" spans="1:10">
      <c r="A14" s="4" t="s">
        <v>344</v>
      </c>
      <c r="I14" s="4" t="s">
        <v>349</v>
      </c>
      <c r="J14" s="4" t="s">
        <v>349</v>
      </c>
    </row>
    <row r="15" spans="1:10">
      <c r="A15" s="4" t="s">
        <v>350</v>
      </c>
    </row>
    <row r="16" spans="1:10">
      <c r="A16" s="4" t="s">
        <v>344</v>
      </c>
      <c r="I16" s="4" t="s">
        <v>351</v>
      </c>
      <c r="J16" s="4" t="s">
        <v>351</v>
      </c>
    </row>
  </sheetData>
  <mergeCells count="4">
    <mergeCell ref="A1:A2"/>
    <mergeCell ref="B1:E1"/>
    <mergeCell ref="F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53</v>
      </c>
      <c r="C1" s="2" t="s">
        <v>354</v>
      </c>
      <c r="D1" s="2" t="s">
        <v>2</v>
      </c>
      <c r="E1" s="2" t="s">
        <v>32</v>
      </c>
      <c r="F1" s="2" t="s">
        <v>73</v>
      </c>
    </row>
    <row r="2" spans="1:6">
      <c r="A2" s="4" t="s">
        <v>355</v>
      </c>
      <c r="D2" s="6" t="n">
        <v>15518</v>
      </c>
      <c r="E2" s="6" t="n">
        <v>6800</v>
      </c>
      <c r="F2" s="6" t="n">
        <v>24111</v>
      </c>
    </row>
    <row r="3" spans="1:6">
      <c r="A3" s="4" t="s">
        <v>45</v>
      </c>
      <c r="D3" s="6" t="n">
        <v>65543</v>
      </c>
      <c r="E3" s="6" t="n">
        <v>72156</v>
      </c>
      <c r="F3" s="6" t="n">
        <v>66137</v>
      </c>
    </row>
    <row r="4" spans="1:6">
      <c r="A4" s="4" t="s">
        <v>338</v>
      </c>
    </row>
    <row r="5" spans="1:6">
      <c r="A5" s="4" t="s">
        <v>355</v>
      </c>
      <c r="C5" s="6" t="n">
        <v>8747</v>
      </c>
    </row>
    <row r="6" spans="1:6">
      <c r="A6" s="4" t="s">
        <v>356</v>
      </c>
      <c r="C6" s="5" t="n">
        <v>637</v>
      </c>
    </row>
    <row r="7" spans="1:6">
      <c r="A7" s="4" t="s">
        <v>357</v>
      </c>
      <c r="C7" s="5" t="n">
        <v>9271</v>
      </c>
    </row>
    <row r="8" spans="1:6">
      <c r="A8" s="4" t="s">
        <v>358</v>
      </c>
      <c r="C8" s="5" t="n">
        <v>18655</v>
      </c>
    </row>
    <row r="9" spans="1:6">
      <c r="A9" s="4" t="s">
        <v>359</v>
      </c>
      <c r="C9" s="5" t="n">
        <v>925</v>
      </c>
    </row>
    <row r="10" spans="1:6">
      <c r="A10" s="4" t="s">
        <v>360</v>
      </c>
      <c r="C10" s="5" t="n">
        <v>310</v>
      </c>
    </row>
    <row r="11" spans="1:6">
      <c r="A11" s="4" t="s">
        <v>361</v>
      </c>
      <c r="C11" s="5" t="n">
        <v>530</v>
      </c>
    </row>
    <row r="12" spans="1:6">
      <c r="A12" s="4" t="s">
        <v>362</v>
      </c>
      <c r="C12" s="5" t="n">
        <v>5869</v>
      </c>
    </row>
    <row r="13" spans="1:6">
      <c r="A13" s="4" t="s">
        <v>45</v>
      </c>
      <c r="C13" s="5" t="n">
        <v>13833</v>
      </c>
    </row>
    <row r="14" spans="1:6">
      <c r="A14" s="4" t="s">
        <v>48</v>
      </c>
      <c r="C14" s="5" t="n">
        <v>-470</v>
      </c>
    </row>
    <row r="15" spans="1:6">
      <c r="A15" s="4" t="s">
        <v>363</v>
      </c>
      <c r="C15" s="5" t="n">
        <v>-767</v>
      </c>
    </row>
    <row r="16" spans="1:6">
      <c r="A16" s="4" t="s">
        <v>42</v>
      </c>
      <c r="C16" s="5" t="n">
        <v>-1575</v>
      </c>
    </row>
    <row r="17" spans="1:6">
      <c r="A17" s="4" t="s">
        <v>364</v>
      </c>
      <c r="C17" s="6" t="n">
        <v>18655</v>
      </c>
    </row>
    <row r="18" spans="1:6">
      <c r="A18" s="4" t="s">
        <v>365</v>
      </c>
    </row>
    <row r="19" spans="1:6">
      <c r="A19" s="4" t="s">
        <v>355</v>
      </c>
      <c r="B19" s="6" t="n">
        <v>10322</v>
      </c>
    </row>
    <row r="20" spans="1:6">
      <c r="A20" s="4" t="s">
        <v>356</v>
      </c>
      <c r="B20" s="5" t="n">
        <v>1000</v>
      </c>
    </row>
    <row r="21" spans="1:6">
      <c r="A21" s="4" t="s">
        <v>358</v>
      </c>
      <c r="B21" s="5" t="n">
        <v>11322</v>
      </c>
    </row>
    <row r="22" spans="1:6">
      <c r="A22" s="4" t="s">
        <v>359</v>
      </c>
      <c r="B22" s="5" t="n">
        <v>285</v>
      </c>
    </row>
    <row r="23" spans="1:6">
      <c r="A23" s="4" t="s">
        <v>360</v>
      </c>
      <c r="B23" s="5" t="n">
        <v>85</v>
      </c>
    </row>
    <row r="24" spans="1:6">
      <c r="A24" s="4" t="s">
        <v>361</v>
      </c>
      <c r="B24" s="5" t="n">
        <v>229</v>
      </c>
    </row>
    <row r="25" spans="1:6">
      <c r="A25" s="4" t="s">
        <v>362</v>
      </c>
      <c r="B25" s="5" t="n">
        <v>4454</v>
      </c>
    </row>
    <row r="26" spans="1:6">
      <c r="A26" s="4" t="s">
        <v>45</v>
      </c>
      <c r="B26" s="5" t="n">
        <v>7962</v>
      </c>
    </row>
    <row r="27" spans="1:6">
      <c r="A27" s="4" t="s">
        <v>363</v>
      </c>
      <c r="B27" s="5" t="n">
        <v>-100</v>
      </c>
    </row>
    <row r="28" spans="1:6">
      <c r="A28" s="4" t="s">
        <v>364</v>
      </c>
      <c r="B28" s="5" t="n">
        <v>11322</v>
      </c>
    </row>
    <row r="29" spans="1:6">
      <c r="A29" s="4" t="s">
        <v>366</v>
      </c>
      <c r="B29" s="5" t="n">
        <v>20</v>
      </c>
    </row>
    <row r="30" spans="1:6">
      <c r="A30" s="4" t="s">
        <v>50</v>
      </c>
      <c r="B30" s="6" t="n">
        <v>-1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73</v>
      </c>
      <c r="C2" s="2" t="s">
        <v>368</v>
      </c>
    </row>
    <row r="3" spans="1:3">
      <c r="A3" s="4" t="s">
        <v>338</v>
      </c>
    </row>
    <row r="4" spans="1:3">
      <c r="A4" s="4" t="s">
        <v>74</v>
      </c>
      <c r="B4" s="6" t="n">
        <v>86499</v>
      </c>
      <c r="C4" s="6" t="n">
        <v>74379</v>
      </c>
    </row>
    <row r="5" spans="1:3">
      <c r="A5" s="4" t="s">
        <v>369</v>
      </c>
      <c r="B5" s="6" t="n">
        <v>11471</v>
      </c>
      <c r="C5" s="6" t="n">
        <v>9944</v>
      </c>
    </row>
    <row r="6" spans="1:3">
      <c r="A6" s="4" t="s">
        <v>91</v>
      </c>
      <c r="B6" s="7" t="n">
        <v>3.18</v>
      </c>
      <c r="C6" s="7" t="n">
        <v>2.82</v>
      </c>
    </row>
    <row r="7" spans="1:3">
      <c r="A7" s="4" t="s">
        <v>92</v>
      </c>
      <c r="B7" s="7" t="n">
        <v>3.05</v>
      </c>
      <c r="C7" s="7" t="n">
        <v>2.72</v>
      </c>
    </row>
    <row r="8" spans="1:3">
      <c r="A8" s="4" t="s">
        <v>365</v>
      </c>
    </row>
    <row r="9" spans="1:3">
      <c r="A9" s="4" t="s">
        <v>74</v>
      </c>
      <c r="B9" s="6" t="n">
        <v>86053</v>
      </c>
      <c r="C9" s="6" t="n">
        <v>75649</v>
      </c>
    </row>
    <row r="10" spans="1:3">
      <c r="A10" s="4" t="s">
        <v>369</v>
      </c>
      <c r="B10" s="6" t="n">
        <v>11463</v>
      </c>
      <c r="C10" s="6" t="n">
        <v>10182</v>
      </c>
    </row>
    <row r="11" spans="1:3">
      <c r="A11" s="4" t="s">
        <v>91</v>
      </c>
      <c r="B11" s="7" t="n">
        <v>3.18</v>
      </c>
      <c r="C11" s="7" t="n">
        <v>2.89</v>
      </c>
    </row>
    <row r="12" spans="1:3">
      <c r="A12" s="4" t="s">
        <v>92</v>
      </c>
      <c r="B12" s="7" t="n">
        <v>3.05</v>
      </c>
      <c r="C12" s="7" t="n">
        <v>2.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4" t="s">
        <v>371</v>
      </c>
      <c r="B2" s="6" t="n">
        <v>9059</v>
      </c>
      <c r="C2" s="6" t="n">
        <v>10815</v>
      </c>
    </row>
    <row r="3" spans="1:3">
      <c r="A3" s="4" t="s">
        <v>372</v>
      </c>
      <c r="B3" s="5" t="n">
        <v>380</v>
      </c>
      <c r="C3" s="5" t="n">
        <v>342</v>
      </c>
    </row>
    <row r="4" spans="1:3">
      <c r="A4" s="4" t="s">
        <v>373</v>
      </c>
      <c r="B4" s="5" t="n">
        <v>3152</v>
      </c>
      <c r="C4" s="5" t="n">
        <v>3604</v>
      </c>
    </row>
    <row r="5" spans="1:3">
      <c r="A5" s="4" t="s">
        <v>374</v>
      </c>
      <c r="B5" s="5" t="n">
        <v>-3363</v>
      </c>
      <c r="C5" s="5" t="n">
        <v>-888</v>
      </c>
    </row>
    <row r="6" spans="1:3">
      <c r="A6" s="4" t="s">
        <v>106</v>
      </c>
      <c r="B6" s="6" t="n">
        <v>9228</v>
      </c>
      <c r="C6" s="6" t="n">
        <v>138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5</v>
      </c>
      <c r="B1" s="2" t="s">
        <v>1</v>
      </c>
    </row>
    <row r="2" spans="1:4">
      <c r="B2" s="2" t="s">
        <v>2</v>
      </c>
      <c r="C2" s="2" t="s">
        <v>32</v>
      </c>
      <c r="D2" s="2" t="s">
        <v>73</v>
      </c>
    </row>
    <row r="3" spans="1:4">
      <c r="A3" s="4" t="s">
        <v>376</v>
      </c>
      <c r="B3" s="6" t="n">
        <v>2542000</v>
      </c>
      <c r="C3" s="6" t="n">
        <v>2287000</v>
      </c>
      <c r="D3" s="6" t="n">
        <v>138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78</v>
      </c>
      <c r="B2" s="6" t="n">
        <v>33328</v>
      </c>
      <c r="C2" s="6" t="n">
        <v>36446</v>
      </c>
    </row>
    <row r="3" spans="1:3">
      <c r="A3" s="4" t="s">
        <v>379</v>
      </c>
      <c r="B3" s="5" t="n">
        <v>-9735</v>
      </c>
      <c r="C3" s="5" t="n">
        <v>-10444</v>
      </c>
    </row>
    <row r="4" spans="1:3">
      <c r="A4" s="4" t="s">
        <v>43</v>
      </c>
      <c r="B4" s="5" t="n">
        <v>23593</v>
      </c>
      <c r="C4" s="5" t="n">
        <v>26002</v>
      </c>
    </row>
    <row r="5" spans="1:3">
      <c r="A5" s="4" t="s">
        <v>380</v>
      </c>
    </row>
    <row r="6" spans="1:3">
      <c r="A6" s="4" t="s">
        <v>378</v>
      </c>
      <c r="B6" s="5" t="n">
        <v>889</v>
      </c>
      <c r="C6" s="5" t="n">
        <v>1614</v>
      </c>
    </row>
    <row r="7" spans="1:3">
      <c r="A7" s="4" t="s">
        <v>381</v>
      </c>
    </row>
    <row r="8" spans="1:3">
      <c r="A8" s="4" t="s">
        <v>378</v>
      </c>
      <c r="B8" s="5" t="n">
        <v>18543</v>
      </c>
      <c r="C8" s="5" t="n">
        <v>4726</v>
      </c>
    </row>
    <row r="9" spans="1:3">
      <c r="A9" s="4" t="s">
        <v>382</v>
      </c>
    </row>
    <row r="10" spans="1:3">
      <c r="A10" s="4" t="s">
        <v>378</v>
      </c>
      <c r="B10" s="5" t="n">
        <v>9156</v>
      </c>
      <c r="C10" s="5" t="n">
        <v>8861</v>
      </c>
    </row>
    <row r="11" spans="1:3">
      <c r="A11" s="4" t="s">
        <v>383</v>
      </c>
    </row>
    <row r="12" spans="1:3">
      <c r="A12" s="4" t="s">
        <v>378</v>
      </c>
      <c r="B12" s="5" t="n">
        <v>3459</v>
      </c>
      <c r="C12" s="5" t="n">
        <v>4143</v>
      </c>
    </row>
    <row r="13" spans="1:3">
      <c r="A13" s="4" t="s">
        <v>384</v>
      </c>
    </row>
    <row r="14" spans="1:3">
      <c r="A14" s="4" t="s">
        <v>378</v>
      </c>
      <c r="B14" s="5" t="n">
        <v>60</v>
      </c>
      <c r="C14" s="5" t="n">
        <v>15882</v>
      </c>
    </row>
    <row r="15" spans="1:3">
      <c r="A15" s="4" t="s">
        <v>385</v>
      </c>
    </row>
    <row r="16" spans="1:3">
      <c r="A16" s="4" t="s">
        <v>378</v>
      </c>
      <c r="B16" s="6" t="n">
        <v>1221</v>
      </c>
      <c r="C16" s="6" t="n">
        <v>1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386</v>
      </c>
      <c r="B1" s="2" t="s">
        <v>387</v>
      </c>
      <c r="C1" s="2" t="s">
        <v>1</v>
      </c>
    </row>
    <row r="2" spans="1:5">
      <c r="B2" s="2" t="s">
        <v>388</v>
      </c>
      <c r="C2" s="2" t="s">
        <v>2</v>
      </c>
      <c r="D2" s="2" t="s">
        <v>32</v>
      </c>
      <c r="E2" s="2" t="s">
        <v>73</v>
      </c>
    </row>
    <row r="3" spans="1:5">
      <c r="A3" s="4" t="s">
        <v>389</v>
      </c>
      <c r="C3" s="6" t="n">
        <v>13819000</v>
      </c>
      <c r="D3" s="4" t="s">
        <v>40</v>
      </c>
      <c r="E3" s="4" t="s">
        <v>40</v>
      </c>
    </row>
    <row r="4" spans="1:5">
      <c r="A4" s="4" t="s">
        <v>390</v>
      </c>
      <c r="C4" s="5" t="n">
        <v>65543000</v>
      </c>
      <c r="D4" s="5" t="n">
        <v>72156000</v>
      </c>
      <c r="E4" s="5" t="n">
        <v>66137000</v>
      </c>
    </row>
    <row r="5" spans="1:5">
      <c r="A5" s="4" t="s">
        <v>391</v>
      </c>
      <c r="C5" s="5" t="n">
        <v>42850000</v>
      </c>
      <c r="D5" s="5" t="n">
        <v>37790000</v>
      </c>
    </row>
    <row r="6" spans="1:5">
      <c r="A6" s="4" t="s">
        <v>392</v>
      </c>
    </row>
    <row r="7" spans="1:5">
      <c r="A7" s="4" t="s">
        <v>389</v>
      </c>
      <c r="B7" s="6" t="n">
        <v>13819000</v>
      </c>
      <c r="C7" s="5" t="n">
        <v>13819000</v>
      </c>
    </row>
    <row r="8" spans="1:5">
      <c r="A8" s="4" t="s">
        <v>390</v>
      </c>
      <c r="C8" s="5" t="n">
        <v>1401000</v>
      </c>
      <c r="D8" s="5" t="n">
        <v>14498000</v>
      </c>
      <c r="E8" s="5" t="n">
        <v>13357000</v>
      </c>
    </row>
    <row r="9" spans="1:5">
      <c r="A9" s="4" t="s">
        <v>391</v>
      </c>
      <c r="C9" s="5" t="n">
        <v>4081000</v>
      </c>
    </row>
    <row r="10" spans="1:5">
      <c r="A10" s="4" t="s">
        <v>393</v>
      </c>
      <c r="C10" s="6" t="n">
        <v>6929000</v>
      </c>
      <c r="D10" s="6" t="n">
        <v>6450000</v>
      </c>
      <c r="E10" s="6" t="n">
        <v>5787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4</v>
      </c>
      <c r="B1" s="2" t="s">
        <v>387</v>
      </c>
      <c r="C1" s="2" t="s">
        <v>1</v>
      </c>
    </row>
    <row r="2" spans="1:5">
      <c r="B2" s="2" t="s">
        <v>388</v>
      </c>
      <c r="C2" s="2" t="s">
        <v>2</v>
      </c>
      <c r="D2" s="2" t="s">
        <v>32</v>
      </c>
      <c r="E2" s="2" t="s">
        <v>73</v>
      </c>
    </row>
    <row r="3" spans="1:5">
      <c r="A3" s="4" t="s">
        <v>45</v>
      </c>
      <c r="C3" s="6" t="n">
        <v>72156000</v>
      </c>
      <c r="D3" s="6" t="n">
        <v>66137000</v>
      </c>
    </row>
    <row r="4" spans="1:5">
      <c r="A4" s="4" t="s">
        <v>395</v>
      </c>
      <c r="C4" s="5" t="n">
        <v>1258000</v>
      </c>
      <c r="D4" s="5" t="n">
        <v>-471000</v>
      </c>
    </row>
    <row r="5" spans="1:5">
      <c r="A5" s="4" t="s">
        <v>135</v>
      </c>
      <c r="C5" s="5" t="n">
        <v>5948000</v>
      </c>
      <c r="D5" s="5" t="n">
        <v>6490000</v>
      </c>
    </row>
    <row r="6" spans="1:5">
      <c r="A6" s="4" t="s">
        <v>396</v>
      </c>
      <c r="C6" s="5" t="n">
        <v>-13819000</v>
      </c>
      <c r="D6" s="4" t="s">
        <v>40</v>
      </c>
      <c r="E6" s="4" t="s">
        <v>40</v>
      </c>
    </row>
    <row r="7" spans="1:5">
      <c r="A7" s="4" t="s">
        <v>45</v>
      </c>
      <c r="C7" s="5" t="n">
        <v>65543000</v>
      </c>
      <c r="D7" s="5" t="n">
        <v>72156000</v>
      </c>
      <c r="E7" s="5" t="n">
        <v>66137000</v>
      </c>
    </row>
    <row r="8" spans="1:5">
      <c r="A8" s="4" t="s">
        <v>397</v>
      </c>
    </row>
    <row r="9" spans="1:5">
      <c r="A9" s="4" t="s">
        <v>45</v>
      </c>
      <c r="C9" s="5" t="n">
        <v>24019000</v>
      </c>
      <c r="D9" s="5" t="n">
        <v>20898000</v>
      </c>
    </row>
    <row r="10" spans="1:5">
      <c r="A10" s="4" t="s">
        <v>395</v>
      </c>
      <c r="C10" s="5" t="n">
        <v>536000</v>
      </c>
      <c r="D10" s="5" t="n">
        <v>-97000</v>
      </c>
    </row>
    <row r="11" spans="1:5">
      <c r="A11" s="4" t="s">
        <v>135</v>
      </c>
      <c r="C11" s="5" t="n">
        <v>5948000</v>
      </c>
      <c r="D11" s="5" t="n">
        <v>3218000</v>
      </c>
    </row>
    <row r="12" spans="1:5">
      <c r="A12" s="4" t="s">
        <v>396</v>
      </c>
      <c r="C12" s="4" t="s">
        <v>40</v>
      </c>
    </row>
    <row r="13" spans="1:5">
      <c r="A13" s="4" t="s">
        <v>45</v>
      </c>
      <c r="C13" s="5" t="n">
        <v>30503000</v>
      </c>
      <c r="D13" s="5" t="n">
        <v>24019000</v>
      </c>
      <c r="E13" s="5" t="n">
        <v>20898000</v>
      </c>
    </row>
    <row r="14" spans="1:5">
      <c r="A14" s="4" t="s">
        <v>398</v>
      </c>
    </row>
    <row r="15" spans="1:5">
      <c r="A15" s="4" t="s">
        <v>45</v>
      </c>
      <c r="C15" s="5" t="n">
        <v>18235000</v>
      </c>
      <c r="D15" s="5" t="n">
        <v>18235000</v>
      </c>
    </row>
    <row r="16" spans="1:5">
      <c r="A16" s="4" t="s">
        <v>395</v>
      </c>
      <c r="C16" s="4" t="s">
        <v>40</v>
      </c>
      <c r="D16" s="4" t="s">
        <v>40</v>
      </c>
    </row>
    <row r="17" spans="1:5">
      <c r="A17" s="4" t="s">
        <v>135</v>
      </c>
      <c r="C17" s="4" t="s">
        <v>40</v>
      </c>
      <c r="D17" s="4" t="s">
        <v>40</v>
      </c>
    </row>
    <row r="18" spans="1:5">
      <c r="A18" s="4" t="s">
        <v>396</v>
      </c>
      <c r="C18" s="4" t="s">
        <v>40</v>
      </c>
    </row>
    <row r="19" spans="1:5">
      <c r="A19" s="4" t="s">
        <v>45</v>
      </c>
      <c r="C19" s="5" t="n">
        <v>18235000</v>
      </c>
      <c r="D19" s="5" t="n">
        <v>18235000</v>
      </c>
      <c r="E19" s="5" t="n">
        <v>18235000</v>
      </c>
    </row>
    <row r="20" spans="1:5">
      <c r="A20" s="4" t="s">
        <v>399</v>
      </c>
    </row>
    <row r="21" spans="1:5">
      <c r="A21" s="4" t="s">
        <v>45</v>
      </c>
      <c r="C21" s="5" t="n">
        <v>15404000</v>
      </c>
      <c r="D21" s="5" t="n">
        <v>13647000</v>
      </c>
    </row>
    <row r="22" spans="1:5">
      <c r="A22" s="4" t="s">
        <v>395</v>
      </c>
      <c r="C22" s="4" t="s">
        <v>40</v>
      </c>
      <c r="D22" s="4" t="s">
        <v>40</v>
      </c>
    </row>
    <row r="23" spans="1:5">
      <c r="A23" s="4" t="s">
        <v>135</v>
      </c>
      <c r="C23" s="4" t="s">
        <v>40</v>
      </c>
      <c r="D23" s="5" t="n">
        <v>1757000</v>
      </c>
    </row>
    <row r="24" spans="1:5">
      <c r="A24" s="4" t="s">
        <v>396</v>
      </c>
      <c r="C24" s="4" t="s">
        <v>40</v>
      </c>
    </row>
    <row r="25" spans="1:5">
      <c r="A25" s="4" t="s">
        <v>45</v>
      </c>
      <c r="C25" s="5" t="n">
        <v>15404000</v>
      </c>
      <c r="D25" s="5" t="n">
        <v>15404000</v>
      </c>
      <c r="E25" s="5" t="n">
        <v>13647000</v>
      </c>
    </row>
    <row r="26" spans="1:5">
      <c r="A26" s="4" t="s">
        <v>392</v>
      </c>
    </row>
    <row r="27" spans="1:5">
      <c r="A27" s="4" t="s">
        <v>45</v>
      </c>
      <c r="C27" s="5" t="n">
        <v>14498000</v>
      </c>
      <c r="D27" s="5" t="n">
        <v>13357000</v>
      </c>
    </row>
    <row r="28" spans="1:5">
      <c r="A28" s="4" t="s">
        <v>395</v>
      </c>
      <c r="C28" s="5" t="n">
        <v>722000</v>
      </c>
      <c r="D28" s="5" t="n">
        <v>-374000</v>
      </c>
    </row>
    <row r="29" spans="1:5">
      <c r="A29" s="4" t="s">
        <v>135</v>
      </c>
      <c r="C29" s="4" t="s">
        <v>40</v>
      </c>
      <c r="D29" s="5" t="n">
        <v>1515000</v>
      </c>
    </row>
    <row r="30" spans="1:5">
      <c r="A30" s="4" t="s">
        <v>396</v>
      </c>
      <c r="B30" s="6" t="n">
        <v>-13819000</v>
      </c>
      <c r="C30" s="5" t="n">
        <v>-13819000</v>
      </c>
    </row>
    <row r="31" spans="1:5">
      <c r="A31" s="4" t="s">
        <v>45</v>
      </c>
      <c r="C31" s="6" t="n">
        <v>1401000</v>
      </c>
      <c r="D31" s="6" t="n">
        <v>14498000</v>
      </c>
      <c r="E31" s="6" t="n">
        <v>13357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4" t="s">
        <v>401</v>
      </c>
      <c r="B3" s="6" t="n">
        <v>77113</v>
      </c>
      <c r="C3" s="6" t="n">
        <v>64852</v>
      </c>
    </row>
    <row r="4" spans="1:3">
      <c r="A4" s="4" t="s">
        <v>402</v>
      </c>
      <c r="B4" s="5" t="n">
        <v>-34263</v>
      </c>
      <c r="C4" s="5" t="n">
        <v>-27062</v>
      </c>
    </row>
    <row r="5" spans="1:3">
      <c r="A5" s="4" t="s">
        <v>403</v>
      </c>
      <c r="B5" s="6" t="n">
        <v>42850</v>
      </c>
      <c r="C5" s="5" t="n">
        <v>37790</v>
      </c>
    </row>
    <row r="6" spans="1:3">
      <c r="A6" s="4" t="s">
        <v>314</v>
      </c>
    </row>
    <row r="7" spans="1:3">
      <c r="A7" s="4" t="s">
        <v>312</v>
      </c>
      <c r="B7" s="4" t="s">
        <v>315</v>
      </c>
    </row>
    <row r="8" spans="1:3">
      <c r="A8" s="4" t="s">
        <v>311</v>
      </c>
    </row>
    <row r="9" spans="1:3">
      <c r="A9" s="4" t="s">
        <v>312</v>
      </c>
      <c r="B9" s="4" t="s">
        <v>313</v>
      </c>
    </row>
    <row r="10" spans="1:3">
      <c r="A10" s="4" t="s">
        <v>404</v>
      </c>
    </row>
    <row r="11" spans="1:3">
      <c r="A11" s="4" t="s">
        <v>401</v>
      </c>
      <c r="B11" s="6" t="n">
        <v>7210</v>
      </c>
      <c r="C11" s="5" t="n">
        <v>7210</v>
      </c>
    </row>
    <row r="12" spans="1:3">
      <c r="A12" s="4" t="s">
        <v>402</v>
      </c>
      <c r="B12" s="5" t="n">
        <v>-4554</v>
      </c>
      <c r="C12" s="5" t="n">
        <v>-3824</v>
      </c>
    </row>
    <row r="13" spans="1:3">
      <c r="A13" s="4" t="s">
        <v>403</v>
      </c>
      <c r="B13" s="6" t="n">
        <v>2656</v>
      </c>
      <c r="C13" s="6" t="n">
        <v>3386</v>
      </c>
    </row>
    <row r="14" spans="1:3">
      <c r="A14" s="4" t="s">
        <v>405</v>
      </c>
    </row>
    <row r="15" spans="1:3">
      <c r="A15" s="4" t="s">
        <v>312</v>
      </c>
      <c r="B15" s="4" t="s">
        <v>406</v>
      </c>
      <c r="C15" s="4" t="s">
        <v>406</v>
      </c>
    </row>
    <row r="16" spans="1:3">
      <c r="A16" s="4" t="s">
        <v>407</v>
      </c>
    </row>
    <row r="17" spans="1:3">
      <c r="A17" s="4" t="s">
        <v>312</v>
      </c>
      <c r="B17" s="4" t="s">
        <v>313</v>
      </c>
      <c r="C17" s="4" t="s">
        <v>313</v>
      </c>
    </row>
    <row r="18" spans="1:3">
      <c r="A18" s="4" t="s">
        <v>408</v>
      </c>
    </row>
    <row r="19" spans="1:3">
      <c r="A19" s="4" t="s">
        <v>401</v>
      </c>
      <c r="B19" s="6" t="n">
        <v>3675</v>
      </c>
      <c r="C19" s="6" t="n">
        <v>3663</v>
      </c>
    </row>
    <row r="20" spans="1:3">
      <c r="A20" s="4" t="s">
        <v>402</v>
      </c>
      <c r="B20" s="5" t="n">
        <v>-2154</v>
      </c>
      <c r="C20" s="5" t="n">
        <v>-1727</v>
      </c>
    </row>
    <row r="21" spans="1:3">
      <c r="A21" s="4" t="s">
        <v>403</v>
      </c>
      <c r="B21" s="6" t="n">
        <v>1521</v>
      </c>
      <c r="C21" s="6" t="n">
        <v>1936</v>
      </c>
    </row>
    <row r="22" spans="1:3">
      <c r="A22" s="4" t="s">
        <v>409</v>
      </c>
    </row>
    <row r="23" spans="1:3">
      <c r="A23" s="4" t="s">
        <v>312</v>
      </c>
      <c r="B23" s="4" t="s">
        <v>315</v>
      </c>
      <c r="C23" s="4" t="s">
        <v>315</v>
      </c>
    </row>
    <row r="24" spans="1:3">
      <c r="A24" s="4" t="s">
        <v>410</v>
      </c>
    </row>
    <row r="25" spans="1:3">
      <c r="A25" s="4" t="s">
        <v>312</v>
      </c>
      <c r="B25" s="4" t="s">
        <v>406</v>
      </c>
      <c r="C25" s="4" t="s">
        <v>406</v>
      </c>
    </row>
    <row r="26" spans="1:3">
      <c r="A26" s="4" t="s">
        <v>411</v>
      </c>
    </row>
    <row r="27" spans="1:3">
      <c r="A27" s="4" t="s">
        <v>401</v>
      </c>
      <c r="B27" s="6" t="n">
        <v>64363</v>
      </c>
      <c r="C27" s="6" t="n">
        <v>52134</v>
      </c>
    </row>
    <row r="28" spans="1:3">
      <c r="A28" s="4" t="s">
        <v>402</v>
      </c>
      <c r="B28" s="5" t="n">
        <v>-26128</v>
      </c>
      <c r="C28" s="5" t="n">
        <v>-20260</v>
      </c>
    </row>
    <row r="29" spans="1:3">
      <c r="A29" s="4" t="s">
        <v>403</v>
      </c>
      <c r="B29" s="6" t="n">
        <v>38235</v>
      </c>
      <c r="C29" s="6" t="n">
        <v>31874</v>
      </c>
    </row>
    <row r="30" spans="1:3">
      <c r="A30" s="4" t="s">
        <v>412</v>
      </c>
    </row>
    <row r="31" spans="1:3">
      <c r="A31" s="4" t="s">
        <v>312</v>
      </c>
      <c r="B31" s="4" t="s">
        <v>320</v>
      </c>
      <c r="C31" s="4" t="s">
        <v>320</v>
      </c>
    </row>
    <row r="32" spans="1:3">
      <c r="A32" s="4" t="s">
        <v>413</v>
      </c>
    </row>
    <row r="33" spans="1:3">
      <c r="A33" s="4" t="s">
        <v>312</v>
      </c>
      <c r="B33" s="4" t="s">
        <v>406</v>
      </c>
      <c r="C33" s="4" t="s">
        <v>406</v>
      </c>
    </row>
    <row r="34" spans="1:3">
      <c r="A34" s="4" t="s">
        <v>414</v>
      </c>
    </row>
    <row r="35" spans="1:3">
      <c r="A35" s="4" t="s">
        <v>401</v>
      </c>
      <c r="B35" s="6" t="n">
        <v>1865</v>
      </c>
      <c r="C35" s="6" t="n">
        <v>1845</v>
      </c>
    </row>
    <row r="36" spans="1:3">
      <c r="A36" s="4" t="s">
        <v>402</v>
      </c>
      <c r="B36" s="5" t="n">
        <v>-1427</v>
      </c>
      <c r="C36" s="5" t="n">
        <v>-1251</v>
      </c>
    </row>
    <row r="37" spans="1:3">
      <c r="A37" s="4" t="s">
        <v>403</v>
      </c>
      <c r="B37" s="6" t="n">
        <v>438</v>
      </c>
      <c r="C37" s="6" t="n">
        <v>594</v>
      </c>
    </row>
    <row r="38" spans="1:3">
      <c r="A38" s="4" t="s">
        <v>415</v>
      </c>
    </row>
    <row r="39" spans="1:3">
      <c r="A39" s="4" t="s">
        <v>312</v>
      </c>
      <c r="B39" s="4" t="s">
        <v>315</v>
      </c>
      <c r="C39" s="4" t="s">
        <v>315</v>
      </c>
    </row>
    <row r="40" spans="1:3">
      <c r="A40" s="4" t="s">
        <v>416</v>
      </c>
    </row>
    <row r="41" spans="1:3">
      <c r="A41" s="4" t="s">
        <v>312</v>
      </c>
      <c r="B41" s="4" t="s">
        <v>406</v>
      </c>
      <c r="C41" s="4" t="s">
        <v>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3</v>
      </c>
    </row>
    <row r="3" spans="1:4">
      <c r="A3" s="4" t="s">
        <v>89</v>
      </c>
      <c r="B3" s="6" t="n">
        <v>-2962</v>
      </c>
      <c r="C3" s="6" t="n">
        <v>11183</v>
      </c>
      <c r="D3" s="6" t="n">
        <v>11169</v>
      </c>
    </row>
    <row r="4" spans="1:4">
      <c r="A4" s="3" t="s">
        <v>99</v>
      </c>
    </row>
    <row r="5" spans="1:4">
      <c r="A5" s="4" t="s">
        <v>100</v>
      </c>
      <c r="B5" s="5" t="n">
        <v>2324</v>
      </c>
      <c r="C5" s="5" t="n">
        <v>-609</v>
      </c>
      <c r="D5" s="5" t="n">
        <v>-917</v>
      </c>
    </row>
    <row r="6" spans="1:4">
      <c r="A6" s="4" t="s">
        <v>101</v>
      </c>
      <c r="B6" s="6" t="n">
        <v>-638</v>
      </c>
      <c r="C6" s="6" t="n">
        <v>10574</v>
      </c>
      <c r="D6" s="6" t="n">
        <v>10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33</v>
      </c>
    </row>
    <row r="2" spans="1:2">
      <c r="A2" s="5" t="n">
        <v>2019</v>
      </c>
      <c r="B2" s="6" t="n">
        <v>7249</v>
      </c>
    </row>
    <row r="3" spans="1:2">
      <c r="A3" s="5" t="n">
        <v>2020</v>
      </c>
      <c r="B3" s="5" t="n">
        <v>6915</v>
      </c>
    </row>
    <row r="4" spans="1:2">
      <c r="A4" s="5" t="n">
        <v>2021</v>
      </c>
      <c r="B4" s="5" t="n">
        <v>5870</v>
      </c>
    </row>
    <row r="5" spans="1:2">
      <c r="A5" s="5" t="n">
        <v>2022</v>
      </c>
      <c r="B5" s="5" t="n">
        <v>5869</v>
      </c>
    </row>
    <row r="6" spans="1:2">
      <c r="A6" s="5" t="n">
        <v>2023</v>
      </c>
      <c r="B6" s="6" t="n">
        <v>5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6" t="n">
        <v>2000000</v>
      </c>
    </row>
    <row r="4" spans="1:3">
      <c r="A4" s="4" t="s">
        <v>420</v>
      </c>
      <c r="B4" s="5" t="n">
        <v>842000</v>
      </c>
    </row>
    <row r="5" spans="1:3">
      <c r="A5" s="4" t="s">
        <v>421</v>
      </c>
    </row>
    <row r="6" spans="1:3">
      <c r="A6" s="4" t="s">
        <v>420</v>
      </c>
      <c r="B6" s="5" t="n">
        <v>350000</v>
      </c>
    </row>
    <row r="7" spans="1:3">
      <c r="A7" s="4" t="s">
        <v>422</v>
      </c>
    </row>
    <row r="8" spans="1:3">
      <c r="A8" s="4" t="s">
        <v>420</v>
      </c>
      <c r="B8" s="5" t="n">
        <v>122000</v>
      </c>
    </row>
    <row r="9" spans="1:3">
      <c r="A9" s="4" t="s">
        <v>423</v>
      </c>
    </row>
    <row r="10" spans="1:3">
      <c r="A10" s="4" t="s">
        <v>420</v>
      </c>
      <c r="B10" s="5" t="n">
        <v>370000</v>
      </c>
    </row>
    <row r="11" spans="1:3">
      <c r="A11" s="4" t="s">
        <v>424</v>
      </c>
    </row>
    <row r="12" spans="1:3">
      <c r="A12" s="4" t="s">
        <v>420</v>
      </c>
      <c r="B12" s="5" t="n">
        <v>842000</v>
      </c>
      <c r="C12" s="6" t="n">
        <v>725000</v>
      </c>
    </row>
    <row r="13" spans="1:3">
      <c r="A13" s="4" t="s">
        <v>425</v>
      </c>
    </row>
    <row r="14" spans="1:3">
      <c r="A14" s="4" t="s">
        <v>420</v>
      </c>
      <c r="B14" s="6" t="n">
        <v>269000</v>
      </c>
      <c r="C14" s="6" t="n">
        <v>4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33</v>
      </c>
    </row>
    <row r="3" spans="1:2">
      <c r="A3" s="4" t="s">
        <v>427</v>
      </c>
      <c r="B3" s="6" t="n">
        <v>673</v>
      </c>
    </row>
    <row r="4" spans="1:2">
      <c r="A4" s="4" t="s">
        <v>428</v>
      </c>
      <c r="B4" s="5" t="n">
        <v>842</v>
      </c>
    </row>
    <row r="5" spans="1:2">
      <c r="A5" s="4" t="s">
        <v>429</v>
      </c>
      <c r="B5" s="5" t="n">
        <v>-1107</v>
      </c>
    </row>
    <row r="6" spans="1:2">
      <c r="A6" s="4" t="s">
        <v>430</v>
      </c>
      <c r="B6" s="6" t="n">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1</v>
      </c>
      <c r="B1" s="2" t="s">
        <v>432</v>
      </c>
      <c r="C1" s="2" t="s">
        <v>433</v>
      </c>
      <c r="D1" s="2" t="s">
        <v>434</v>
      </c>
    </row>
    <row r="2" spans="1:4">
      <c r="A2" s="4" t="s">
        <v>435</v>
      </c>
      <c r="B2" s="6" t="n">
        <v>460000</v>
      </c>
    </row>
    <row r="3" spans="1:4">
      <c r="A3" s="4" t="s">
        <v>436</v>
      </c>
    </row>
    <row r="4" spans="1:4">
      <c r="A4" s="4" t="s">
        <v>437</v>
      </c>
      <c r="B4" s="8" t="n">
        <v>3.5</v>
      </c>
    </row>
    <row r="5" spans="1:4">
      <c r="A5" s="4" t="s">
        <v>438</v>
      </c>
      <c r="B5" s="9" t="n">
        <v>3.25</v>
      </c>
    </row>
    <row r="6" spans="1:4">
      <c r="A6" s="4" t="s">
        <v>439</v>
      </c>
      <c r="B6" s="9" t="n">
        <v>1.25</v>
      </c>
    </row>
    <row r="7" spans="1:4">
      <c r="A7" s="4" t="s">
        <v>440</v>
      </c>
    </row>
    <row r="8" spans="1:4">
      <c r="A8" s="4" t="s">
        <v>441</v>
      </c>
      <c r="B8" s="5" t="n">
        <v>3</v>
      </c>
    </row>
    <row r="9" spans="1:4">
      <c r="A9" s="4" t="s">
        <v>442</v>
      </c>
    </row>
    <row r="10" spans="1:4">
      <c r="A10" s="4" t="s">
        <v>443</v>
      </c>
      <c r="B10" s="6" t="n">
        <v>20000000</v>
      </c>
    </row>
    <row r="11" spans="1:4">
      <c r="A11" s="4" t="s">
        <v>444</v>
      </c>
      <c r="B11" s="5" t="n">
        <v>20</v>
      </c>
    </row>
    <row r="12" spans="1:4">
      <c r="A12" s="4" t="s">
        <v>445</v>
      </c>
      <c r="B12" s="6" t="n">
        <v>250000</v>
      </c>
    </row>
    <row r="13" spans="1:4">
      <c r="A13" s="4" t="s">
        <v>446</v>
      </c>
      <c r="B13" s="5" t="n">
        <v>125000</v>
      </c>
    </row>
    <row r="14" spans="1:4">
      <c r="A14" s="4" t="s">
        <v>447</v>
      </c>
    </row>
    <row r="15" spans="1:4">
      <c r="A15" s="4" t="s">
        <v>445</v>
      </c>
      <c r="D15" s="6" t="n">
        <v>750000</v>
      </c>
    </row>
    <row r="16" spans="1:4">
      <c r="A16" s="4" t="s">
        <v>448</v>
      </c>
    </row>
    <row r="17" spans="1:4">
      <c r="A17" s="4" t="s">
        <v>443</v>
      </c>
      <c r="B17" s="6" t="n">
        <v>20000000</v>
      </c>
    </row>
    <row r="18" spans="1:4">
      <c r="A18" s="4" t="s">
        <v>449</v>
      </c>
    </row>
    <row r="19" spans="1:4">
      <c r="A19" s="4" t="s">
        <v>450</v>
      </c>
      <c r="C19" s="6" t="n">
        <v>3000000</v>
      </c>
    </row>
    <row r="20" spans="1:4">
      <c r="A20" s="4" t="s">
        <v>451</v>
      </c>
    </row>
    <row r="21" spans="1:4">
      <c r="A21" s="4" t="s">
        <v>452</v>
      </c>
      <c r="B21" s="4" t="s">
        <v>453</v>
      </c>
    </row>
    <row r="22" spans="1:4">
      <c r="A22" s="4" t="s">
        <v>454</v>
      </c>
    </row>
    <row r="23" spans="1:4">
      <c r="A23" s="4" t="s">
        <v>455</v>
      </c>
      <c r="B23" s="4" t="s">
        <v>456</v>
      </c>
    </row>
    <row r="24" spans="1:4">
      <c r="A24" s="4" t="s">
        <v>457</v>
      </c>
    </row>
    <row r="25" spans="1:4">
      <c r="A25" s="4" t="s">
        <v>458</v>
      </c>
      <c r="B25" s="4" t="s">
        <v>459</v>
      </c>
    </row>
    <row r="26" spans="1:4">
      <c r="A26" s="4" t="s">
        <v>460</v>
      </c>
    </row>
    <row r="27" spans="1:4">
      <c r="A27" s="4" t="s">
        <v>455</v>
      </c>
      <c r="B27" s="4" t="s">
        <v>461</v>
      </c>
    </row>
    <row r="28" spans="1:4">
      <c r="A28" s="4" t="s">
        <v>462</v>
      </c>
    </row>
    <row r="29" spans="1:4">
      <c r="A29" s="4" t="s">
        <v>458</v>
      </c>
      <c r="B29" s="4" t="s">
        <v>463</v>
      </c>
    </row>
    <row r="30" spans="1:4">
      <c r="A30" s="4" t="s">
        <v>464</v>
      </c>
    </row>
    <row r="31" spans="1:4">
      <c r="A31" s="4" t="s">
        <v>465</v>
      </c>
      <c r="B31" s="4" t="s">
        <v>466</v>
      </c>
    </row>
    <row r="32" spans="1:4">
      <c r="A32" s="4" t="s">
        <v>467</v>
      </c>
      <c r="B32" s="6" t="n">
        <v>80000000</v>
      </c>
    </row>
    <row r="33" spans="1:4">
      <c r="A33" s="4" t="s">
        <v>468</v>
      </c>
      <c r="B33" s="5" t="n">
        <v>100000000</v>
      </c>
    </row>
    <row r="34" spans="1:4">
      <c r="A34" s="4" t="s">
        <v>469</v>
      </c>
    </row>
    <row r="35" spans="1:4">
      <c r="A35" s="4" t="s">
        <v>467</v>
      </c>
      <c r="B35" s="6"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6" t="n">
        <v>46625000</v>
      </c>
    </row>
    <row r="3" spans="1:3">
      <c r="A3" s="4" t="s">
        <v>472</v>
      </c>
      <c r="B3" s="5" t="n">
        <v>-365</v>
      </c>
      <c r="C3" s="6" t="n">
        <v>-450</v>
      </c>
    </row>
    <row r="4" spans="1:3">
      <c r="A4" s="4" t="s">
        <v>473</v>
      </c>
      <c r="B4" s="5" t="n">
        <v>-1625</v>
      </c>
      <c r="C4" s="5" t="n">
        <v>-1125</v>
      </c>
    </row>
    <row r="5" spans="1:3">
      <c r="A5" s="4" t="s">
        <v>474</v>
      </c>
      <c r="B5" s="5" t="n">
        <v>44635</v>
      </c>
      <c r="C5" s="5" t="n">
        <v>53675</v>
      </c>
    </row>
    <row r="6" spans="1:3">
      <c r="A6" s="4" t="s">
        <v>448</v>
      </c>
    </row>
    <row r="7" spans="1:3">
      <c r="A7" s="4" t="s">
        <v>471</v>
      </c>
      <c r="B7" s="5" t="n">
        <v>28000</v>
      </c>
      <c r="C7" s="5" t="n">
        <v>35500</v>
      </c>
    </row>
    <row r="8" spans="1:3">
      <c r="A8" s="4" t="s">
        <v>475</v>
      </c>
    </row>
    <row r="9" spans="1:3">
      <c r="A9" s="4" t="s">
        <v>471</v>
      </c>
      <c r="B9" s="6" t="n">
        <v>18625</v>
      </c>
      <c r="C9" s="6" t="n">
        <v>19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76</v>
      </c>
      <c r="B1" s="2" t="s">
        <v>2</v>
      </c>
    </row>
    <row r="2" spans="1:2">
      <c r="A2" s="4" t="s">
        <v>448</v>
      </c>
    </row>
    <row r="3" spans="1:2">
      <c r="A3" s="4" t="s">
        <v>477</v>
      </c>
      <c r="B3" s="4" t="s">
        <v>478</v>
      </c>
    </row>
    <row r="4" spans="1:2">
      <c r="A4" s="4" t="s">
        <v>475</v>
      </c>
    </row>
    <row r="5" spans="1:2">
      <c r="A5" s="4" t="s">
        <v>479</v>
      </c>
      <c r="B5" s="4" t="s">
        <v>4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33</v>
      </c>
    </row>
    <row r="2" spans="1:2">
      <c r="A2" s="5" t="n">
        <v>2019</v>
      </c>
      <c r="B2" s="6" t="n">
        <v>1625</v>
      </c>
    </row>
    <row r="3" spans="1:2">
      <c r="A3" s="5" t="n">
        <v>2020</v>
      </c>
      <c r="B3" s="5" t="n">
        <v>2125</v>
      </c>
    </row>
    <row r="4" spans="1:2">
      <c r="A4" s="5" t="n">
        <v>2021</v>
      </c>
      <c r="B4" s="5" t="n">
        <v>2625</v>
      </c>
    </row>
    <row r="5" spans="1:2">
      <c r="A5" s="5" t="n">
        <v>2022</v>
      </c>
      <c r="B5" s="5" t="n">
        <v>40250</v>
      </c>
    </row>
    <row r="6" spans="1:2">
      <c r="A6" s="4" t="s">
        <v>106</v>
      </c>
      <c r="B6" s="6" t="n">
        <v>46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82</v>
      </c>
      <c r="B1" s="2" t="s">
        <v>1</v>
      </c>
    </row>
    <row r="2" spans="1:5">
      <c r="B2" s="2" t="s">
        <v>2</v>
      </c>
      <c r="C2" s="2" t="s">
        <v>32</v>
      </c>
      <c r="D2" s="2" t="s">
        <v>73</v>
      </c>
      <c r="E2" s="2" t="s">
        <v>483</v>
      </c>
    </row>
    <row r="3" spans="1:5">
      <c r="A3" s="4" t="s">
        <v>484</v>
      </c>
      <c r="E3" s="5" t="n">
        <v>300000</v>
      </c>
    </row>
    <row r="4" spans="1:5">
      <c r="A4" s="4" t="s">
        <v>485</v>
      </c>
      <c r="B4" s="6" t="n">
        <v>0</v>
      </c>
      <c r="C4" s="6" t="n">
        <v>0</v>
      </c>
      <c r="D4" s="6" t="n">
        <v>0</v>
      </c>
    </row>
    <row r="5" spans="1:5">
      <c r="A5" s="4" t="s">
        <v>486</v>
      </c>
      <c r="B5" s="5" t="n">
        <v>1624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7</v>
      </c>
      <c r="B1" s="2" t="s">
        <v>1</v>
      </c>
    </row>
    <row r="2" spans="1:4">
      <c r="B2" s="2" t="s">
        <v>2</v>
      </c>
      <c r="C2" s="2" t="s">
        <v>32</v>
      </c>
      <c r="D2" s="2" t="s">
        <v>73</v>
      </c>
    </row>
    <row r="3" spans="1:4">
      <c r="A3" s="4" t="s">
        <v>488</v>
      </c>
    </row>
    <row r="4" spans="1:4">
      <c r="A4" s="4" t="s">
        <v>489</v>
      </c>
      <c r="B4" s="7" t="n">
        <v>0.16</v>
      </c>
      <c r="C4" s="7" t="n">
        <v>0.16</v>
      </c>
      <c r="D4" s="7" t="n">
        <v>0.16</v>
      </c>
    </row>
    <row r="5" spans="1:4">
      <c r="A5" s="4" t="s">
        <v>490</v>
      </c>
    </row>
    <row r="6" spans="1:4">
      <c r="A6" s="4" t="s">
        <v>489</v>
      </c>
      <c r="B6" s="9" t="n">
        <v>0.16</v>
      </c>
      <c r="C6" s="9" t="n">
        <v>0.16</v>
      </c>
      <c r="D6" s="9" t="n">
        <v>0.16</v>
      </c>
    </row>
    <row r="7" spans="1:4">
      <c r="A7" s="4" t="s">
        <v>491</v>
      </c>
    </row>
    <row r="8" spans="1:4">
      <c r="A8" s="4" t="s">
        <v>489</v>
      </c>
      <c r="B8" s="9" t="n">
        <v>0.16</v>
      </c>
      <c r="C8" s="9" t="n">
        <v>0.16</v>
      </c>
      <c r="D8" s="9" t="n">
        <v>0.16</v>
      </c>
    </row>
    <row r="9" spans="1:4">
      <c r="A9" s="4" t="s">
        <v>492</v>
      </c>
    </row>
    <row r="10" spans="1:4">
      <c r="A10" s="4" t="s">
        <v>489</v>
      </c>
      <c r="B10" s="7" t="n">
        <v>0.16</v>
      </c>
      <c r="C10" s="7" t="n">
        <v>0.16</v>
      </c>
      <c r="D10" s="7" t="n">
        <v>0.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1"/>
  </cols>
  <sheetData>
    <row r="1" spans="1:5">
      <c r="A1" s="1" t="s">
        <v>493</v>
      </c>
      <c r="B1" s="2" t="s">
        <v>494</v>
      </c>
      <c r="C1" s="2" t="s">
        <v>1</v>
      </c>
    </row>
    <row r="2" spans="1:5">
      <c r="B2" s="2" t="s">
        <v>495</v>
      </c>
      <c r="C2" s="2" t="s">
        <v>496</v>
      </c>
      <c r="D2" s="2" t="s">
        <v>329</v>
      </c>
      <c r="E2" s="2" t="s">
        <v>334</v>
      </c>
    </row>
    <row r="3" spans="1:5">
      <c r="A3" s="4" t="s">
        <v>497</v>
      </c>
      <c r="C3" s="5" t="n">
        <v>21</v>
      </c>
    </row>
    <row r="4" spans="1:5">
      <c r="A4" s="4" t="s">
        <v>498</v>
      </c>
      <c r="C4" s="5" t="n">
        <v>1</v>
      </c>
    </row>
    <row r="5" spans="1:5">
      <c r="A5" s="4" t="s">
        <v>499</v>
      </c>
      <c r="B5" s="4" t="s">
        <v>500</v>
      </c>
      <c r="C5" s="4" t="s">
        <v>501</v>
      </c>
    </row>
    <row r="6" spans="1:5">
      <c r="A6" s="4" t="s">
        <v>502</v>
      </c>
      <c r="B6" s="4" t="s">
        <v>503</v>
      </c>
      <c r="C6" s="4" t="s">
        <v>504</v>
      </c>
    </row>
    <row r="7" spans="1:5">
      <c r="A7" s="4" t="s">
        <v>505</v>
      </c>
      <c r="C7" s="6" t="n">
        <v>680000</v>
      </c>
      <c r="D7" s="6" t="n">
        <v>501000</v>
      </c>
      <c r="E7" s="6" t="n">
        <v>387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0"/>
  </cols>
  <sheetData>
    <row r="1" spans="1:5">
      <c r="A1" s="1" t="s">
        <v>102</v>
      </c>
      <c r="B1" s="2" t="s">
        <v>103</v>
      </c>
      <c r="C1" s="2" t="s">
        <v>104</v>
      </c>
      <c r="D1" s="2" t="s">
        <v>105</v>
      </c>
      <c r="E1" s="2" t="s">
        <v>106</v>
      </c>
    </row>
    <row r="2" spans="1:5">
      <c r="A2" s="4" t="s">
        <v>107</v>
      </c>
      <c r="B2" s="5" t="n">
        <v>3561540</v>
      </c>
    </row>
    <row r="3" spans="1:5">
      <c r="A3" s="4" t="s">
        <v>108</v>
      </c>
      <c r="B3" s="6" t="n">
        <v>17751</v>
      </c>
      <c r="C3" s="6" t="n">
        <v>55962</v>
      </c>
      <c r="D3" s="6" t="n">
        <v>-234</v>
      </c>
      <c r="E3" s="6" t="n">
        <v>73479</v>
      </c>
    </row>
    <row r="4" spans="1:5">
      <c r="A4" s="4" t="s">
        <v>109</v>
      </c>
      <c r="B4" s="5" t="n">
        <v>75733</v>
      </c>
      <c r="E4" s="5" t="n">
        <v>89224</v>
      </c>
    </row>
    <row r="5" spans="1:5">
      <c r="A5" s="4" t="s">
        <v>110</v>
      </c>
      <c r="B5" s="6" t="n">
        <v>1923</v>
      </c>
      <c r="E5" s="6" t="n">
        <v>1923</v>
      </c>
    </row>
    <row r="6" spans="1:5">
      <c r="A6" s="4" t="s">
        <v>111</v>
      </c>
      <c r="B6" s="4" t="s">
        <v>40</v>
      </c>
      <c r="C6" s="5" t="n">
        <v>-2303</v>
      </c>
      <c r="D6" s="4" t="s">
        <v>40</v>
      </c>
      <c r="E6" s="5" t="n">
        <v>-2303</v>
      </c>
    </row>
    <row r="7" spans="1:5">
      <c r="A7" s="4" t="s">
        <v>112</v>
      </c>
      <c r="B7" s="6" t="n">
        <v>1327</v>
      </c>
      <c r="C7" s="4" t="s">
        <v>40</v>
      </c>
      <c r="D7" s="4" t="s">
        <v>40</v>
      </c>
      <c r="E7" s="5" t="n">
        <v>1327</v>
      </c>
    </row>
    <row r="8" spans="1:5">
      <c r="A8" s="4" t="s">
        <v>100</v>
      </c>
      <c r="D8" s="5" t="n">
        <v>-917</v>
      </c>
      <c r="E8" s="5" t="n">
        <v>-917</v>
      </c>
    </row>
    <row r="9" spans="1:5">
      <c r="A9" s="4" t="s">
        <v>89</v>
      </c>
      <c r="C9" s="5" t="n">
        <v>11169</v>
      </c>
      <c r="E9" s="5" t="n">
        <v>11169</v>
      </c>
    </row>
    <row r="10" spans="1:5">
      <c r="A10" s="4" t="s">
        <v>113</v>
      </c>
      <c r="B10" s="5" t="n">
        <v>3637273</v>
      </c>
    </row>
    <row r="11" spans="1:5">
      <c r="A11" s="4" t="s">
        <v>114</v>
      </c>
      <c r="B11" s="6" t="n">
        <v>21001</v>
      </c>
      <c r="C11" s="5" t="n">
        <v>64828</v>
      </c>
      <c r="D11" s="5" t="n">
        <v>-1151</v>
      </c>
      <c r="E11" s="6" t="n">
        <v>84678</v>
      </c>
    </row>
    <row r="12" spans="1:5">
      <c r="A12" s="4" t="s">
        <v>109</v>
      </c>
      <c r="B12" s="5" t="n">
        <v>97431</v>
      </c>
      <c r="E12" s="5" t="n">
        <v>104395</v>
      </c>
    </row>
    <row r="13" spans="1:5">
      <c r="A13" s="4" t="s">
        <v>110</v>
      </c>
      <c r="B13" s="6" t="n">
        <v>3513</v>
      </c>
      <c r="E13" s="6" t="n">
        <v>3513</v>
      </c>
    </row>
    <row r="14" spans="1:5">
      <c r="A14" s="4" t="s">
        <v>111</v>
      </c>
      <c r="C14" s="5" t="n">
        <v>-2355</v>
      </c>
      <c r="D14" s="4" t="s">
        <v>40</v>
      </c>
      <c r="E14" s="5" t="n">
        <v>-2355</v>
      </c>
    </row>
    <row r="15" spans="1:5">
      <c r="A15" s="4" t="s">
        <v>112</v>
      </c>
      <c r="B15" s="6" t="n">
        <v>1411</v>
      </c>
      <c r="E15" s="5" t="n">
        <v>1411</v>
      </c>
    </row>
    <row r="16" spans="1:5">
      <c r="A16" s="4" t="s">
        <v>100</v>
      </c>
      <c r="D16" s="5" t="n">
        <v>-609</v>
      </c>
      <c r="E16" s="5" t="n">
        <v>-609</v>
      </c>
    </row>
    <row r="17" spans="1:5">
      <c r="A17" s="4" t="s">
        <v>89</v>
      </c>
      <c r="C17" s="5" t="n">
        <v>11183</v>
      </c>
      <c r="D17" s="4" t="s">
        <v>40</v>
      </c>
      <c r="E17" s="6" t="n">
        <v>11183</v>
      </c>
    </row>
    <row r="18" spans="1:5">
      <c r="A18" s="4" t="s">
        <v>115</v>
      </c>
      <c r="B18" s="5" t="n">
        <v>3734704</v>
      </c>
      <c r="E18" s="5" t="n">
        <v>3734704</v>
      </c>
    </row>
    <row r="19" spans="1:5">
      <c r="A19" s="4" t="s">
        <v>116</v>
      </c>
      <c r="B19" s="6" t="n">
        <v>25925</v>
      </c>
      <c r="C19" s="5" t="n">
        <v>73656</v>
      </c>
      <c r="D19" s="5" t="n">
        <v>-1760</v>
      </c>
      <c r="E19" s="6" t="n">
        <v>97821</v>
      </c>
    </row>
    <row r="20" spans="1:5">
      <c r="A20" s="4" t="s">
        <v>109</v>
      </c>
      <c r="B20" s="5" t="n">
        <v>66735</v>
      </c>
      <c r="E20" s="5" t="n">
        <v>75143</v>
      </c>
    </row>
    <row r="21" spans="1:5">
      <c r="A21" s="4" t="s">
        <v>110</v>
      </c>
      <c r="B21" s="6" t="n">
        <v>2919</v>
      </c>
      <c r="E21" s="6" t="n">
        <v>2919</v>
      </c>
    </row>
    <row r="22" spans="1:5">
      <c r="A22" s="4" t="s">
        <v>111</v>
      </c>
      <c r="C22" s="5" t="n">
        <v>-2413</v>
      </c>
      <c r="D22" s="4" t="s">
        <v>40</v>
      </c>
      <c r="E22" s="5" t="n">
        <v>-2413</v>
      </c>
    </row>
    <row r="23" spans="1:5">
      <c r="A23" s="4" t="s">
        <v>112</v>
      </c>
      <c r="B23" s="5" t="n">
        <v>1672</v>
      </c>
      <c r="E23" s="5" t="n">
        <v>1672</v>
      </c>
    </row>
    <row r="24" spans="1:5">
      <c r="A24" s="4" t="s">
        <v>100</v>
      </c>
      <c r="B24" s="4" t="s">
        <v>40</v>
      </c>
      <c r="C24" s="4" t="s">
        <v>40</v>
      </c>
      <c r="D24" s="5" t="n">
        <v>2324</v>
      </c>
      <c r="E24" s="5" t="n">
        <v>2324</v>
      </c>
    </row>
    <row r="25" spans="1:5">
      <c r="A25" s="4" t="s">
        <v>89</v>
      </c>
      <c r="B25" s="4" t="s">
        <v>40</v>
      </c>
      <c r="C25" s="5" t="n">
        <v>-2962</v>
      </c>
      <c r="D25" s="4" t="s">
        <v>40</v>
      </c>
      <c r="E25" s="6" t="n">
        <v>-2962</v>
      </c>
    </row>
    <row r="26" spans="1:5">
      <c r="A26" s="4" t="s">
        <v>117</v>
      </c>
      <c r="B26" s="5" t="n">
        <v>3801439</v>
      </c>
      <c r="E26" s="5" t="n">
        <v>3801439</v>
      </c>
    </row>
    <row r="27" spans="1:5">
      <c r="A27" s="4" t="s">
        <v>118</v>
      </c>
      <c r="B27" s="6" t="n">
        <v>30516</v>
      </c>
      <c r="C27" s="6" t="n">
        <v>68281</v>
      </c>
      <c r="D27" s="6" t="n">
        <v>564</v>
      </c>
      <c r="E27" s="6" t="n">
        <v>99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6</v>
      </c>
      <c r="B1" s="2" t="s">
        <v>507</v>
      </c>
      <c r="C1" s="2" t="s">
        <v>2</v>
      </c>
      <c r="D1" s="2" t="s">
        <v>32</v>
      </c>
      <c r="E1" s="2" t="s">
        <v>73</v>
      </c>
      <c r="F1" s="2" t="s">
        <v>368</v>
      </c>
      <c r="G1" s="2" t="s">
        <v>508</v>
      </c>
      <c r="H1" s="2" t="s">
        <v>509</v>
      </c>
      <c r="I1" s="2" t="s">
        <v>510</v>
      </c>
    </row>
    <row r="2" spans="1:9">
      <c r="A2" s="4" t="s">
        <v>511</v>
      </c>
      <c r="C2" s="4" t="s">
        <v>501</v>
      </c>
    </row>
    <row r="3" spans="1:9">
      <c r="A3" s="4" t="s">
        <v>512</v>
      </c>
      <c r="C3" s="5" t="n">
        <v>458358</v>
      </c>
      <c r="D3" s="5" t="n">
        <v>510361</v>
      </c>
      <c r="E3" s="5" t="n">
        <v>515720</v>
      </c>
      <c r="F3" s="5" t="n">
        <v>437248</v>
      </c>
    </row>
    <row r="4" spans="1:9">
      <c r="A4" s="4" t="s">
        <v>513</v>
      </c>
      <c r="C4" s="6" t="n">
        <v>6309000</v>
      </c>
      <c r="D4" s="6" t="n">
        <v>7574000</v>
      </c>
      <c r="E4" s="6" t="n">
        <v>5260000</v>
      </c>
    </row>
    <row r="5" spans="1:9">
      <c r="A5" s="4" t="s">
        <v>514</v>
      </c>
      <c r="C5" s="5" t="n">
        <v>767888</v>
      </c>
    </row>
    <row r="6" spans="1:9">
      <c r="A6" s="4" t="s">
        <v>515</v>
      </c>
    </row>
    <row r="7" spans="1:9">
      <c r="A7" s="4" t="s">
        <v>516</v>
      </c>
      <c r="G7" s="5" t="n">
        <v>1100000</v>
      </c>
    </row>
    <row r="8" spans="1:9">
      <c r="A8" s="4" t="s">
        <v>512</v>
      </c>
      <c r="C8" s="5" t="n">
        <v>289225</v>
      </c>
    </row>
    <row r="9" spans="1:9">
      <c r="A9" s="4" t="s">
        <v>517</v>
      </c>
    </row>
    <row r="10" spans="1:9">
      <c r="A10" s="4" t="s">
        <v>512</v>
      </c>
      <c r="C10" s="5" t="n">
        <v>169133</v>
      </c>
    </row>
    <row r="11" spans="1:9">
      <c r="A11" s="4" t="s">
        <v>518</v>
      </c>
      <c r="H11" s="5" t="n">
        <v>800000</v>
      </c>
      <c r="I11" s="5" t="n">
        <v>400000</v>
      </c>
    </row>
    <row r="12" spans="1:9">
      <c r="A12" s="4" t="s">
        <v>519</v>
      </c>
      <c r="B12" s="5" t="n">
        <v>400000</v>
      </c>
    </row>
    <row r="13" spans="1:9">
      <c r="A13" s="4" t="s">
        <v>314</v>
      </c>
    </row>
    <row r="14" spans="1:9">
      <c r="A14" s="4" t="s">
        <v>520</v>
      </c>
      <c r="C14" s="4" t="s">
        <v>521</v>
      </c>
    </row>
    <row r="15" spans="1:9">
      <c r="A15" s="4" t="s">
        <v>311</v>
      </c>
    </row>
    <row r="16" spans="1:9">
      <c r="A16" s="4" t="s">
        <v>520</v>
      </c>
      <c r="C16" s="4" t="s">
        <v>320</v>
      </c>
    </row>
    <row r="17" spans="1:9">
      <c r="A17" s="4" t="s">
        <v>522</v>
      </c>
    </row>
    <row r="18" spans="1:9">
      <c r="A18" s="4" t="s">
        <v>523</v>
      </c>
      <c r="C18" s="6" t="n">
        <v>5958000</v>
      </c>
    </row>
    <row r="19" spans="1:9">
      <c r="A19" s="4" t="s">
        <v>524</v>
      </c>
    </row>
    <row r="20" spans="1:9">
      <c r="A20" s="4" t="s">
        <v>525</v>
      </c>
      <c r="C20" s="4" t="s">
        <v>466</v>
      </c>
    </row>
    <row r="21" spans="1:9">
      <c r="A21" s="4" t="s">
        <v>526</v>
      </c>
    </row>
    <row r="22" spans="1:9">
      <c r="A22" s="4" t="s">
        <v>525</v>
      </c>
      <c r="C22" s="4" t="s">
        <v>406</v>
      </c>
    </row>
    <row r="23" spans="1:9">
      <c r="A23" s="4" t="s">
        <v>527</v>
      </c>
    </row>
    <row r="24" spans="1:9">
      <c r="A24" s="4" t="s">
        <v>523</v>
      </c>
      <c r="C24" s="6" t="n">
        <v>963000</v>
      </c>
    </row>
    <row r="25" spans="1:9">
      <c r="A25" s="4" t="s">
        <v>528</v>
      </c>
    </row>
    <row r="26" spans="1:9">
      <c r="A26" s="4" t="s">
        <v>529</v>
      </c>
      <c r="C26" s="5" t="n">
        <v>8788</v>
      </c>
    </row>
    <row r="27" spans="1:9">
      <c r="A27" s="4" t="s">
        <v>530</v>
      </c>
    </row>
    <row r="28" spans="1:9">
      <c r="A28" s="4" t="s">
        <v>520</v>
      </c>
      <c r="C28" s="4" t="s">
        <v>466</v>
      </c>
    </row>
    <row r="29" spans="1:9">
      <c r="A29" s="4" t="s">
        <v>531</v>
      </c>
    </row>
    <row r="30" spans="1:9">
      <c r="A30" s="4" t="s">
        <v>520</v>
      </c>
      <c r="C30" s="4" t="s">
        <v>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3</v>
      </c>
    </row>
    <row r="3" spans="1:4">
      <c r="A3" s="4" t="s">
        <v>533</v>
      </c>
      <c r="B3" s="6" t="n">
        <v>1672</v>
      </c>
      <c r="C3" s="6" t="n">
        <v>1411</v>
      </c>
      <c r="D3" s="6" t="n">
        <v>1327</v>
      </c>
    </row>
    <row r="4" spans="1:4">
      <c r="A4" s="4" t="s">
        <v>534</v>
      </c>
      <c r="B4" s="5" t="n">
        <v>1194</v>
      </c>
      <c r="C4" s="5" t="n">
        <v>1737</v>
      </c>
      <c r="D4" s="5" t="n">
        <v>794</v>
      </c>
    </row>
    <row r="5" spans="1:4">
      <c r="A5" s="4" t="s">
        <v>535</v>
      </c>
      <c r="B5" s="6" t="n">
        <v>478</v>
      </c>
      <c r="C5" s="6" t="n">
        <v>-326</v>
      </c>
      <c r="D5" s="6" t="n">
        <v>533</v>
      </c>
    </row>
    <row r="6" spans="1:4">
      <c r="A6" s="4" t="s">
        <v>91</v>
      </c>
      <c r="B6" s="7" t="n">
        <v>0.13</v>
      </c>
      <c r="C6" s="7" t="n">
        <v>-0.09</v>
      </c>
      <c r="D6" s="7" t="n">
        <v>0.15</v>
      </c>
    </row>
    <row r="7" spans="1:4">
      <c r="A7" s="4" t="s">
        <v>92</v>
      </c>
      <c r="B7" s="7" t="n">
        <v>0.13</v>
      </c>
      <c r="C7" s="7" t="n">
        <v>-0.08</v>
      </c>
      <c r="D7" s="7" t="n">
        <v>0.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3</v>
      </c>
    </row>
    <row r="3" spans="1:4">
      <c r="A3" s="4" t="s">
        <v>537</v>
      </c>
      <c r="B3" s="4" t="s">
        <v>538</v>
      </c>
      <c r="C3" s="4" t="s">
        <v>539</v>
      </c>
      <c r="D3" s="4" t="s">
        <v>540</v>
      </c>
    </row>
    <row r="4" spans="1:4">
      <c r="A4" s="4" t="s">
        <v>541</v>
      </c>
      <c r="B4" s="4" t="s">
        <v>542</v>
      </c>
      <c r="C4" s="4" t="s">
        <v>466</v>
      </c>
      <c r="D4" s="4" t="s">
        <v>543</v>
      </c>
    </row>
    <row r="5" spans="1:4">
      <c r="A5" s="4" t="s">
        <v>544</v>
      </c>
      <c r="B5" s="4" t="s">
        <v>545</v>
      </c>
      <c r="C5" s="4" t="s">
        <v>546</v>
      </c>
      <c r="D5" s="4" t="s">
        <v>547</v>
      </c>
    </row>
    <row r="6" spans="1:4">
      <c r="A6" s="4" t="s">
        <v>314</v>
      </c>
    </row>
    <row r="7" spans="1:4">
      <c r="A7" s="4" t="s">
        <v>548</v>
      </c>
      <c r="B7" s="4" t="s">
        <v>549</v>
      </c>
      <c r="C7" s="4" t="s">
        <v>550</v>
      </c>
      <c r="D7" s="4" t="s">
        <v>551</v>
      </c>
    </row>
    <row r="8" spans="1:4">
      <c r="A8" s="4" t="s">
        <v>311</v>
      </c>
    </row>
    <row r="9" spans="1:4">
      <c r="A9" s="4" t="s">
        <v>548</v>
      </c>
      <c r="B9" s="4" t="s">
        <v>552</v>
      </c>
      <c r="C9" s="4" t="s">
        <v>553</v>
      </c>
      <c r="D9" s="4" t="s">
        <v>5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14"/>
    <col customWidth="1" max="8" min="8" width="14"/>
  </cols>
  <sheetData>
    <row r="1" spans="1:8">
      <c r="A1" s="1" t="s">
        <v>555</v>
      </c>
      <c r="B1" s="2" t="s">
        <v>1</v>
      </c>
    </row>
    <row r="2" spans="1:8">
      <c r="B2" s="2" t="s">
        <v>2</v>
      </c>
      <c r="C2" s="2" t="s">
        <v>32</v>
      </c>
      <c r="D2" s="2" t="s">
        <v>73</v>
      </c>
      <c r="E2" s="2" t="s">
        <v>368</v>
      </c>
      <c r="F2" s="2" t="s">
        <v>2</v>
      </c>
      <c r="G2" s="2" t="s">
        <v>32</v>
      </c>
      <c r="H2" s="2" t="s">
        <v>73</v>
      </c>
    </row>
    <row r="3" spans="1:8">
      <c r="A3" s="4" t="s">
        <v>556</v>
      </c>
      <c r="B3" s="5" t="n">
        <v>510361</v>
      </c>
      <c r="C3" s="5" t="n">
        <v>515720</v>
      </c>
      <c r="D3" s="5" t="n">
        <v>437248</v>
      </c>
    </row>
    <row r="4" spans="1:8">
      <c r="A4" s="4" t="s">
        <v>557</v>
      </c>
      <c r="B4" s="5" t="n">
        <v>96330</v>
      </c>
      <c r="C4" s="5" t="n">
        <v>134955</v>
      </c>
      <c r="D4" s="5" t="n">
        <v>184030</v>
      </c>
    </row>
    <row r="5" spans="1:8">
      <c r="A5" s="4" t="s">
        <v>558</v>
      </c>
      <c r="B5" s="5" t="n">
        <v>-72166</v>
      </c>
      <c r="C5" s="5" t="n">
        <v>-35015</v>
      </c>
      <c r="D5" s="5" t="n">
        <v>-16334</v>
      </c>
    </row>
    <row r="6" spans="1:8">
      <c r="A6" s="4" t="s">
        <v>559</v>
      </c>
      <c r="B6" s="5" t="n">
        <v>-1024</v>
      </c>
      <c r="C6" s="5" t="n">
        <v>-904</v>
      </c>
      <c r="D6" s="4" t="s">
        <v>40</v>
      </c>
    </row>
    <row r="7" spans="1:8">
      <c r="A7" s="4" t="s">
        <v>560</v>
      </c>
      <c r="B7" s="5" t="n">
        <v>-75143</v>
      </c>
      <c r="C7" s="5" t="n">
        <v>-104395</v>
      </c>
      <c r="D7" s="5" t="n">
        <v>-89224</v>
      </c>
    </row>
    <row r="8" spans="1:8">
      <c r="A8" s="4" t="s">
        <v>556</v>
      </c>
      <c r="B8" s="5" t="n">
        <v>458358</v>
      </c>
      <c r="C8" s="5" t="n">
        <v>510361</v>
      </c>
      <c r="D8" s="5" t="n">
        <v>515720</v>
      </c>
      <c r="E8" s="5" t="n">
        <v>437248</v>
      </c>
    </row>
    <row r="9" spans="1:8">
      <c r="A9" s="4" t="s">
        <v>561</v>
      </c>
      <c r="F9" s="5" t="n">
        <v>143836</v>
      </c>
      <c r="G9" s="5" t="n">
        <v>136595</v>
      </c>
      <c r="H9" s="5" t="n">
        <v>157457</v>
      </c>
    </row>
    <row r="10" spans="1:8">
      <c r="A10" s="4" t="s">
        <v>562</v>
      </c>
      <c r="B10" s="7" t="n">
        <v>75.78</v>
      </c>
      <c r="C10" s="7" t="n">
        <v>64.31999999999999</v>
      </c>
      <c r="D10" s="7" t="n">
        <v>55.81</v>
      </c>
    </row>
    <row r="11" spans="1:8">
      <c r="A11" s="4" t="s">
        <v>563</v>
      </c>
      <c r="B11" s="9" t="n">
        <v>123.13</v>
      </c>
      <c r="C11" s="9" t="n">
        <v>102.52</v>
      </c>
      <c r="D11" s="9" t="n">
        <v>72.89</v>
      </c>
    </row>
    <row r="12" spans="1:8">
      <c r="A12" s="4" t="s">
        <v>564</v>
      </c>
      <c r="B12" s="9" t="n">
        <v>90.06999999999999</v>
      </c>
      <c r="C12" s="9" t="n">
        <v>87.5</v>
      </c>
      <c r="D12" s="9" t="n">
        <v>75.16</v>
      </c>
    </row>
    <row r="13" spans="1:8">
      <c r="A13" s="4" t="s">
        <v>565</v>
      </c>
      <c r="B13" s="9" t="n">
        <v>82.23999999999999</v>
      </c>
      <c r="C13" s="9" t="n">
        <v>41.51</v>
      </c>
      <c r="D13" s="4" t="s">
        <v>40</v>
      </c>
    </row>
    <row r="14" spans="1:8">
      <c r="A14" s="4" t="s">
        <v>566</v>
      </c>
      <c r="B14" s="9" t="n">
        <v>57.99</v>
      </c>
      <c r="C14" s="9" t="n">
        <v>50.12</v>
      </c>
      <c r="D14" s="9" t="n">
        <v>38.28</v>
      </c>
    </row>
    <row r="15" spans="1:8">
      <c r="A15" s="4" t="s">
        <v>562</v>
      </c>
      <c r="B15" s="7" t="n">
        <v>75.78</v>
      </c>
      <c r="C15" s="7" t="n">
        <v>64.31999999999999</v>
      </c>
      <c r="D15" s="7" t="n">
        <v>55.81</v>
      </c>
      <c r="E15" s="7" t="n">
        <v>55.81</v>
      </c>
      <c r="F15" s="7" t="n">
        <v>86.38</v>
      </c>
      <c r="G15" s="7" t="n">
        <v>75.78</v>
      </c>
      <c r="H15" s="7" t="n">
        <v>64.31999999999999</v>
      </c>
    </row>
    <row r="16" spans="1:8">
      <c r="A16" s="4" t="s">
        <v>567</v>
      </c>
      <c r="F16" s="7" t="n">
        <v>62.96</v>
      </c>
      <c r="G16" s="7" t="n">
        <v>50.61</v>
      </c>
      <c r="H16" s="7" t="n">
        <v>42.49</v>
      </c>
    </row>
    <row r="17" spans="1:8">
      <c r="A17" s="4" t="s">
        <v>568</v>
      </c>
      <c r="B17" s="4" t="s">
        <v>569</v>
      </c>
      <c r="C17" s="4" t="s">
        <v>466</v>
      </c>
      <c r="D17" s="4" t="s">
        <v>570</v>
      </c>
      <c r="E17" s="4" t="s">
        <v>571</v>
      </c>
    </row>
    <row r="18" spans="1:8">
      <c r="A18" s="4" t="s">
        <v>572</v>
      </c>
      <c r="B18" s="4" t="s">
        <v>466</v>
      </c>
      <c r="C18" s="4" t="s">
        <v>573</v>
      </c>
      <c r="D18" s="4" t="s">
        <v>574</v>
      </c>
    </row>
    <row r="19" spans="1:8">
      <c r="A19" s="4" t="s">
        <v>575</v>
      </c>
      <c r="B19" s="4" t="s">
        <v>576</v>
      </c>
      <c r="C19" s="4" t="s">
        <v>569</v>
      </c>
      <c r="D19" s="4" t="s">
        <v>577</v>
      </c>
    </row>
    <row r="20" spans="1:8">
      <c r="A20" s="4" t="s">
        <v>578</v>
      </c>
      <c r="B20" s="4" t="s">
        <v>521</v>
      </c>
      <c r="C20" s="4" t="s">
        <v>579</v>
      </c>
      <c r="D20" s="4" t="s">
        <v>580</v>
      </c>
    </row>
    <row r="21" spans="1:8">
      <c r="A21" s="4" t="s">
        <v>581</v>
      </c>
      <c r="E21" s="6" t="n">
        <v>9445</v>
      </c>
      <c r="F21" s="6" t="n">
        <v>28445</v>
      </c>
      <c r="G21" s="6" t="n">
        <v>23956</v>
      </c>
      <c r="H21" s="6" t="n">
        <v>16561</v>
      </c>
    </row>
    <row r="22" spans="1:8">
      <c r="A22" s="4" t="s">
        <v>581</v>
      </c>
      <c r="E22" s="6" t="n">
        <v>9445</v>
      </c>
      <c r="F22" s="5" t="n">
        <v>28445</v>
      </c>
      <c r="G22" s="5" t="n">
        <v>23956</v>
      </c>
      <c r="H22" s="5" t="n">
        <v>16561</v>
      </c>
    </row>
    <row r="23" spans="1:8">
      <c r="A23" s="4" t="s">
        <v>582</v>
      </c>
      <c r="F23" s="6" t="n">
        <v>12295</v>
      </c>
      <c r="G23" s="6" t="n">
        <v>9847</v>
      </c>
      <c r="H23" s="6" t="n">
        <v>848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3</v>
      </c>
    </row>
    <row r="3" spans="1:4">
      <c r="A3" s="4" t="s">
        <v>584</v>
      </c>
      <c r="B3" s="5" t="n">
        <v>373766</v>
      </c>
      <c r="C3" s="5" t="n">
        <v>358263</v>
      </c>
      <c r="D3" s="5" t="n">
        <v>274038</v>
      </c>
    </row>
    <row r="4" spans="1:4">
      <c r="A4" s="4" t="s">
        <v>557</v>
      </c>
      <c r="B4" s="5" t="n">
        <v>96330</v>
      </c>
      <c r="C4" s="5" t="n">
        <v>134955</v>
      </c>
      <c r="D4" s="5" t="n">
        <v>184030</v>
      </c>
    </row>
    <row r="5" spans="1:4">
      <c r="A5" s="4" t="s">
        <v>585</v>
      </c>
      <c r="B5" s="5" t="n">
        <v>-72166</v>
      </c>
      <c r="C5" s="5" t="n">
        <v>-35015</v>
      </c>
      <c r="D5" s="5" t="n">
        <v>-16334</v>
      </c>
    </row>
    <row r="6" spans="1:4">
      <c r="A6" s="4" t="s">
        <v>586</v>
      </c>
      <c r="B6" s="5" t="n">
        <v>-83408</v>
      </c>
      <c r="C6" s="5" t="n">
        <v>-84437</v>
      </c>
      <c r="D6" s="5" t="n">
        <v>-83471</v>
      </c>
    </row>
    <row r="7" spans="1:4">
      <c r="A7" s="4" t="s">
        <v>584</v>
      </c>
      <c r="B7" s="5" t="n">
        <v>314522</v>
      </c>
      <c r="C7" s="5" t="n">
        <v>373766</v>
      </c>
      <c r="D7" s="5" t="n">
        <v>358263</v>
      </c>
    </row>
    <row r="8" spans="1:4">
      <c r="A8" s="4" t="s">
        <v>587</v>
      </c>
      <c r="B8" s="7" t="n">
        <v>22.49</v>
      </c>
      <c r="C8" s="7" t="n">
        <v>19.46</v>
      </c>
      <c r="D8" s="7" t="n">
        <v>18.42</v>
      </c>
    </row>
    <row r="9" spans="1:4">
      <c r="A9" s="4" t="s">
        <v>588</v>
      </c>
      <c r="B9" s="9" t="n">
        <v>39.06</v>
      </c>
      <c r="C9" s="9" t="n">
        <v>31.27</v>
      </c>
      <c r="D9" s="9" t="n">
        <v>18.78</v>
      </c>
    </row>
    <row r="10" spans="1:4">
      <c r="A10" s="4" t="s">
        <v>589</v>
      </c>
      <c r="B10" s="9" t="n">
        <v>28.43</v>
      </c>
      <c r="C10" s="9" t="n">
        <v>22.64</v>
      </c>
      <c r="D10" s="9" t="n">
        <v>19.07</v>
      </c>
    </row>
    <row r="11" spans="1:4">
      <c r="A11" s="4" t="s">
        <v>590</v>
      </c>
      <c r="B11" s="9" t="n">
        <v>21.84</v>
      </c>
      <c r="C11" s="9" t="n">
        <v>16.96</v>
      </c>
      <c r="D11" s="9" t="n">
        <v>14.65</v>
      </c>
    </row>
    <row r="12" spans="1:4">
      <c r="A12" s="4" t="s">
        <v>587</v>
      </c>
      <c r="B12" s="7" t="n">
        <v>29.01</v>
      </c>
      <c r="C12" s="7" t="n">
        <v>22.49</v>
      </c>
      <c r="D12" s="7" t="n">
        <v>19.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592</v>
      </c>
      <c r="C1" s="2" t="s">
        <v>593</v>
      </c>
      <c r="D1" s="2" t="s">
        <v>2</v>
      </c>
      <c r="E1" s="2" t="s">
        <v>32</v>
      </c>
      <c r="F1" s="2" t="s">
        <v>73</v>
      </c>
      <c r="G1" s="2" t="s">
        <v>368</v>
      </c>
    </row>
    <row r="2" spans="1:7">
      <c r="A2" s="4" t="s">
        <v>594</v>
      </c>
      <c r="B2" s="4" t="s">
        <v>595</v>
      </c>
      <c r="D2" s="4" t="s">
        <v>596</v>
      </c>
    </row>
    <row r="3" spans="1:7">
      <c r="A3" s="4" t="s">
        <v>597</v>
      </c>
      <c r="D3" s="6" t="n">
        <v>220000</v>
      </c>
    </row>
    <row r="4" spans="1:7">
      <c r="A4" s="4" t="s">
        <v>598</v>
      </c>
      <c r="D4" s="5" t="n">
        <v>-279000</v>
      </c>
    </row>
    <row r="5" spans="1:7">
      <c r="A5" s="4" t="s">
        <v>599</v>
      </c>
      <c r="D5" s="5" t="n">
        <v>-59000</v>
      </c>
    </row>
    <row r="6" spans="1:7">
      <c r="A6" s="4" t="s">
        <v>600</v>
      </c>
      <c r="D6" s="5" t="n">
        <v>827000</v>
      </c>
      <c r="E6" s="6" t="n">
        <v>331000</v>
      </c>
      <c r="F6" s="6" t="n">
        <v>221000</v>
      </c>
      <c r="G6" s="4" t="s">
        <v>40</v>
      </c>
    </row>
    <row r="7" spans="1:7">
      <c r="A7" s="4" t="s">
        <v>601</v>
      </c>
      <c r="D7" s="5" t="n">
        <v>24000</v>
      </c>
      <c r="E7" s="6" t="n">
        <v>17000</v>
      </c>
      <c r="F7" s="6" t="n">
        <v>3000</v>
      </c>
    </row>
    <row r="8" spans="1:7">
      <c r="A8" s="4" t="s">
        <v>602</v>
      </c>
    </row>
    <row r="9" spans="1:7">
      <c r="A9" s="4" t="s">
        <v>603</v>
      </c>
      <c r="D9" s="5" t="n">
        <v>272000</v>
      </c>
    </row>
    <row r="10" spans="1:7">
      <c r="A10" s="4" t="s">
        <v>604</v>
      </c>
      <c r="D10" s="5" t="n">
        <v>100000</v>
      </c>
    </row>
    <row r="11" spans="1:7">
      <c r="A11" s="4" t="s">
        <v>605</v>
      </c>
    </row>
    <row r="12" spans="1:7">
      <c r="A12" s="4" t="s">
        <v>606</v>
      </c>
      <c r="D12" s="5" t="n">
        <v>3724450</v>
      </c>
    </row>
    <row r="13" spans="1:7">
      <c r="A13" s="4" t="s">
        <v>607</v>
      </c>
    </row>
    <row r="14" spans="1:7">
      <c r="A14" s="4" t="s">
        <v>603</v>
      </c>
      <c r="D14" s="5" t="n">
        <v>0</v>
      </c>
    </row>
    <row r="15" spans="1:7">
      <c r="A15" s="4" t="s">
        <v>608</v>
      </c>
    </row>
    <row r="16" spans="1:7">
      <c r="A16" s="4" t="s">
        <v>603</v>
      </c>
      <c r="D16" s="6" t="n">
        <v>0</v>
      </c>
    </row>
    <row r="17" spans="1:7">
      <c r="A17" s="4" t="s">
        <v>609</v>
      </c>
    </row>
    <row r="18" spans="1:7">
      <c r="A18" s="4" t="s">
        <v>594</v>
      </c>
      <c r="C18" s="4" t="s">
        <v>6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3</v>
      </c>
    </row>
    <row r="3" spans="1:4">
      <c r="A3" s="4" t="s">
        <v>612</v>
      </c>
      <c r="B3" s="6" t="n">
        <v>12708</v>
      </c>
      <c r="C3" s="6" t="n">
        <v>12913</v>
      </c>
      <c r="D3" s="6" t="n">
        <v>14427</v>
      </c>
    </row>
    <row r="4" spans="1:4">
      <c r="A4" s="4" t="s">
        <v>613</v>
      </c>
      <c r="B4" s="5" t="n">
        <v>-12407</v>
      </c>
      <c r="C4" s="5" t="n">
        <v>1383</v>
      </c>
      <c r="D4" s="5" t="n">
        <v>1128</v>
      </c>
    </row>
    <row r="5" spans="1:4">
      <c r="A5" s="4" t="s">
        <v>614</v>
      </c>
      <c r="B5" s="6" t="n">
        <v>301</v>
      </c>
      <c r="C5" s="6" t="n">
        <v>14296</v>
      </c>
      <c r="D5" s="6" t="n">
        <v>155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3</v>
      </c>
    </row>
    <row r="3" spans="1:4">
      <c r="A3" s="4" t="s">
        <v>616</v>
      </c>
      <c r="B3" s="6" t="n">
        <v>3732</v>
      </c>
      <c r="C3" s="6" t="n">
        <v>2282</v>
      </c>
      <c r="D3" s="6" t="n">
        <v>3666</v>
      </c>
    </row>
    <row r="4" spans="1:4">
      <c r="A4" s="4" t="s">
        <v>617</v>
      </c>
      <c r="B4" s="5" t="n">
        <v>715</v>
      </c>
      <c r="C4" s="5" t="n">
        <v>510</v>
      </c>
      <c r="D4" s="5" t="n">
        <v>627</v>
      </c>
    </row>
    <row r="5" spans="1:4">
      <c r="A5" s="4" t="s">
        <v>613</v>
      </c>
      <c r="B5" s="5" t="n">
        <v>1299</v>
      </c>
      <c r="C5" s="5" t="n">
        <v>849</v>
      </c>
      <c r="D5" s="5" t="n">
        <v>658</v>
      </c>
    </row>
    <row r="6" spans="1:4">
      <c r="A6" s="4" t="s">
        <v>618</v>
      </c>
      <c r="B6" s="5" t="n">
        <v>5746</v>
      </c>
      <c r="C6" s="5" t="n">
        <v>3641</v>
      </c>
      <c r="D6" s="5" t="n">
        <v>4951</v>
      </c>
    </row>
    <row r="7" spans="1:4">
      <c r="A7" s="4" t="s">
        <v>616</v>
      </c>
      <c r="B7" s="5" t="n">
        <v>-1589</v>
      </c>
      <c r="C7" s="5" t="n">
        <v>-126</v>
      </c>
      <c r="D7" s="5" t="n">
        <v>-189</v>
      </c>
    </row>
    <row r="8" spans="1:4">
      <c r="A8" s="4" t="s">
        <v>617</v>
      </c>
      <c r="B8" s="5" t="n">
        <v>-216</v>
      </c>
      <c r="C8" s="5" t="n">
        <v>-32</v>
      </c>
      <c r="D8" s="5" t="n">
        <v>-138</v>
      </c>
    </row>
    <row r="9" spans="1:4">
      <c r="A9" s="4" t="s">
        <v>613</v>
      </c>
      <c r="B9" s="5" t="n">
        <v>-678</v>
      </c>
      <c r="C9" s="5" t="n">
        <v>-370</v>
      </c>
      <c r="D9" s="5" t="n">
        <v>-238</v>
      </c>
    </row>
    <row r="10" spans="1:4">
      <c r="A10" s="4" t="s">
        <v>619</v>
      </c>
      <c r="B10" s="5" t="n">
        <v>-2483</v>
      </c>
      <c r="C10" s="5" t="n">
        <v>-528</v>
      </c>
      <c r="D10" s="5" t="n">
        <v>-565</v>
      </c>
    </row>
    <row r="11" spans="1:4">
      <c r="A11" s="4" t="s">
        <v>620</v>
      </c>
      <c r="B11" s="6" t="n">
        <v>3263</v>
      </c>
      <c r="C11" s="6" t="n">
        <v>3113</v>
      </c>
      <c r="D11" s="6" t="n">
        <v>43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622</v>
      </c>
      <c r="B2" s="6" t="n">
        <v>277</v>
      </c>
      <c r="C2" s="6" t="n">
        <v>242</v>
      </c>
    </row>
    <row r="3" spans="1:3">
      <c r="A3" s="4" t="s">
        <v>623</v>
      </c>
      <c r="B3" s="5" t="n">
        <v>101</v>
      </c>
      <c r="C3" s="5" t="n">
        <v>132</v>
      </c>
    </row>
    <row r="4" spans="1:3">
      <c r="A4" s="4" t="s">
        <v>624</v>
      </c>
      <c r="B4" s="5" t="n">
        <v>779</v>
      </c>
      <c r="C4" s="5" t="n">
        <v>898</v>
      </c>
    </row>
    <row r="5" spans="1:3">
      <c r="A5" s="4" t="s">
        <v>360</v>
      </c>
      <c r="B5" s="5" t="n">
        <v>1388</v>
      </c>
      <c r="C5" s="5" t="n">
        <v>691</v>
      </c>
    </row>
    <row r="6" spans="1:3">
      <c r="A6" s="4" t="s">
        <v>625</v>
      </c>
      <c r="B6" s="5" t="n">
        <v>51</v>
      </c>
      <c r="C6" s="4" t="s">
        <v>40</v>
      </c>
    </row>
    <row r="7" spans="1:3">
      <c r="A7" s="4" t="s">
        <v>626</v>
      </c>
      <c r="B7" s="5" t="n">
        <v>90</v>
      </c>
      <c r="C7" s="4" t="s">
        <v>40</v>
      </c>
    </row>
    <row r="8" spans="1:3">
      <c r="A8" s="4" t="s">
        <v>627</v>
      </c>
      <c r="B8" s="5" t="n">
        <v>100</v>
      </c>
      <c r="C8" s="4" t="s">
        <v>40</v>
      </c>
    </row>
    <row r="9" spans="1:3">
      <c r="A9" s="4" t="s">
        <v>628</v>
      </c>
      <c r="B9" s="4" t="s">
        <v>40</v>
      </c>
      <c r="C9" s="5" t="n">
        <v>9</v>
      </c>
    </row>
    <row r="10" spans="1:3">
      <c r="A10" s="4" t="s">
        <v>629</v>
      </c>
      <c r="B10" s="5" t="n">
        <v>2786</v>
      </c>
      <c r="C10" s="5" t="n">
        <v>1972</v>
      </c>
    </row>
    <row r="11" spans="1:3">
      <c r="A11" s="4" t="s">
        <v>361</v>
      </c>
      <c r="B11" s="5" t="n">
        <v>-1236</v>
      </c>
      <c r="C11" s="5" t="n">
        <v>-1635</v>
      </c>
    </row>
    <row r="12" spans="1:3">
      <c r="A12" s="4" t="s">
        <v>630</v>
      </c>
      <c r="B12" s="5" t="n">
        <v>-3940</v>
      </c>
      <c r="C12" s="5" t="n">
        <v>-3807</v>
      </c>
    </row>
    <row r="13" spans="1:3">
      <c r="A13" s="4" t="s">
        <v>625</v>
      </c>
      <c r="B13" s="4" t="s">
        <v>40</v>
      </c>
      <c r="C13" s="5" t="n">
        <v>-3</v>
      </c>
    </row>
    <row r="14" spans="1:3">
      <c r="A14" s="4" t="s">
        <v>628</v>
      </c>
      <c r="B14" s="5" t="n">
        <v>-4</v>
      </c>
      <c r="C14" s="5" t="n">
        <v>-81</v>
      </c>
    </row>
    <row r="15" spans="1:3">
      <c r="A15" s="4" t="s">
        <v>631</v>
      </c>
      <c r="B15" s="5" t="n">
        <v>-5180</v>
      </c>
      <c r="C15" s="5" t="n">
        <v>-5526</v>
      </c>
    </row>
    <row r="16" spans="1:3">
      <c r="A16" s="4" t="s">
        <v>632</v>
      </c>
      <c r="B16" s="5" t="n">
        <v>-100</v>
      </c>
      <c r="C16" s="4" t="s">
        <v>40</v>
      </c>
    </row>
    <row r="17" spans="1:3">
      <c r="A17" s="4" t="s">
        <v>633</v>
      </c>
      <c r="B17" s="6" t="n">
        <v>-2494</v>
      </c>
      <c r="C17" s="6" t="n">
        <v>-35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3</v>
      </c>
    </row>
    <row r="3" spans="1:4">
      <c r="A3" s="4" t="s">
        <v>635</v>
      </c>
      <c r="B3" s="6" t="n">
        <v>93</v>
      </c>
      <c r="C3" s="6" t="n">
        <v>4861</v>
      </c>
      <c r="D3" s="6" t="n">
        <v>5445</v>
      </c>
    </row>
    <row r="4" spans="1:4">
      <c r="A4" s="4" t="s">
        <v>636</v>
      </c>
      <c r="B4" s="5" t="n">
        <v>328</v>
      </c>
      <c r="C4" s="5" t="n">
        <v>302</v>
      </c>
      <c r="D4" s="5" t="n">
        <v>293</v>
      </c>
    </row>
    <row r="5" spans="1:4">
      <c r="A5" s="4" t="s">
        <v>637</v>
      </c>
      <c r="B5" s="5" t="n">
        <v>-1087</v>
      </c>
      <c r="C5" s="5" t="n">
        <v>-1576</v>
      </c>
      <c r="D5" s="5" t="n">
        <v>-751</v>
      </c>
    </row>
    <row r="6" spans="1:4">
      <c r="A6" s="4" t="s">
        <v>638</v>
      </c>
      <c r="B6" s="5" t="n">
        <v>-381</v>
      </c>
      <c r="C6" s="5" t="n">
        <v>-304</v>
      </c>
      <c r="D6" s="5" t="n">
        <v>-440</v>
      </c>
    </row>
    <row r="7" spans="1:4">
      <c r="A7" s="4" t="s">
        <v>639</v>
      </c>
      <c r="B7" s="5" t="n">
        <v>-162</v>
      </c>
      <c r="C7" s="5" t="n">
        <v>-385</v>
      </c>
      <c r="D7" s="5" t="n">
        <v>-345</v>
      </c>
    </row>
    <row r="8" spans="1:4">
      <c r="A8" s="4" t="s">
        <v>640</v>
      </c>
      <c r="B8" s="5" t="n">
        <v>-59</v>
      </c>
      <c r="C8" s="4" t="s">
        <v>40</v>
      </c>
      <c r="D8" s="4" t="s">
        <v>40</v>
      </c>
    </row>
    <row r="9" spans="1:4">
      <c r="A9" s="4" t="s">
        <v>641</v>
      </c>
      <c r="B9" s="5" t="n">
        <v>4257</v>
      </c>
      <c r="C9" s="4" t="s">
        <v>40</v>
      </c>
      <c r="D9" s="4" t="s">
        <v>40</v>
      </c>
    </row>
    <row r="10" spans="1:4">
      <c r="A10" s="4" t="s">
        <v>628</v>
      </c>
      <c r="B10" s="5" t="n">
        <v>274</v>
      </c>
      <c r="C10" s="5" t="n">
        <v>215</v>
      </c>
      <c r="D10" s="5" t="n">
        <v>184</v>
      </c>
    </row>
    <row r="11" spans="1:4">
      <c r="A11" s="4" t="s">
        <v>620</v>
      </c>
      <c r="B11" s="6" t="n">
        <v>3263</v>
      </c>
      <c r="C11" s="6" t="n">
        <v>3113</v>
      </c>
      <c r="D11" s="6" t="n">
        <v>43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v>
      </c>
      <c r="B1" s="2" t="s">
        <v>1</v>
      </c>
    </row>
    <row r="2" spans="1:4">
      <c r="B2" s="2" t="s">
        <v>2</v>
      </c>
      <c r="C2" s="2" t="s">
        <v>32</v>
      </c>
      <c r="D2" s="2" t="s">
        <v>73</v>
      </c>
    </row>
    <row r="3" spans="1:4">
      <c r="A3" s="4" t="s">
        <v>103</v>
      </c>
    </row>
    <row r="4" spans="1:4">
      <c r="A4" s="4" t="s">
        <v>120</v>
      </c>
      <c r="B4" s="5" t="n">
        <v>8562</v>
      </c>
      <c r="C4" s="5" t="n">
        <v>13964</v>
      </c>
      <c r="D4" s="5" t="n">
        <v>134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3</v>
      </c>
    </row>
    <row r="3" spans="1:4">
      <c r="A3" s="4" t="s">
        <v>427</v>
      </c>
      <c r="B3" s="6" t="n">
        <v>331000</v>
      </c>
      <c r="C3" s="6" t="n">
        <v>221000</v>
      </c>
      <c r="D3" s="4" t="s">
        <v>40</v>
      </c>
    </row>
    <row r="4" spans="1:4">
      <c r="A4" s="4" t="s">
        <v>643</v>
      </c>
      <c r="B4" s="5" t="n">
        <v>496000</v>
      </c>
      <c r="C4" s="5" t="n">
        <v>110000</v>
      </c>
      <c r="D4" s="5" t="n">
        <v>221000</v>
      </c>
    </row>
    <row r="5" spans="1:4">
      <c r="A5" s="4" t="s">
        <v>430</v>
      </c>
      <c r="B5" s="6" t="n">
        <v>827000</v>
      </c>
      <c r="C5" s="6" t="n">
        <v>331000</v>
      </c>
      <c r="D5" s="6" t="n">
        <v>22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3</v>
      </c>
    </row>
    <row r="3" spans="1:4">
      <c r="A3" s="4" t="s">
        <v>645</v>
      </c>
      <c r="B3" s="5" t="n">
        <v>106000</v>
      </c>
      <c r="C3" s="5" t="n">
        <v>110000</v>
      </c>
      <c r="D3" s="5" t="n">
        <v>137000</v>
      </c>
    </row>
    <row r="4" spans="1:4">
      <c r="A4" s="4" t="s">
        <v>646</v>
      </c>
    </row>
    <row r="5" spans="1:4">
      <c r="A5" s="4" t="s">
        <v>645</v>
      </c>
      <c r="B5" s="5" t="n">
        <v>3523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7</v>
      </c>
      <c r="B1" s="2" t="s">
        <v>387</v>
      </c>
      <c r="N1" s="2" t="s">
        <v>1</v>
      </c>
    </row>
    <row r="2" spans="1:16">
      <c r="B2" s="2" t="s">
        <v>2</v>
      </c>
      <c r="C2" s="2" t="s">
        <v>388</v>
      </c>
      <c r="D2" s="2" t="s">
        <v>4</v>
      </c>
      <c r="E2" s="2" t="s">
        <v>648</v>
      </c>
      <c r="F2" s="2" t="s">
        <v>32</v>
      </c>
      <c r="G2" s="2" t="s">
        <v>495</v>
      </c>
      <c r="H2" s="2" t="s">
        <v>649</v>
      </c>
      <c r="I2" s="2" t="s">
        <v>650</v>
      </c>
      <c r="J2" s="2" t="s">
        <v>73</v>
      </c>
      <c r="K2" s="2" t="s">
        <v>651</v>
      </c>
      <c r="L2" s="2" t="s">
        <v>652</v>
      </c>
      <c r="M2" s="2" t="s">
        <v>653</v>
      </c>
      <c r="N2" s="2" t="s">
        <v>2</v>
      </c>
      <c r="O2" s="2" t="s">
        <v>32</v>
      </c>
      <c r="P2" s="2" t="s">
        <v>73</v>
      </c>
    </row>
    <row r="3" spans="1:16">
      <c r="A3" s="4" t="s">
        <v>654</v>
      </c>
      <c r="B3" s="6" t="n">
        <v>4254</v>
      </c>
      <c r="C3" s="6" t="n">
        <v>-11086</v>
      </c>
      <c r="D3" s="6" t="n">
        <v>2353</v>
      </c>
      <c r="E3" s="6" t="n">
        <v>1517</v>
      </c>
      <c r="F3" s="6" t="n">
        <v>3643</v>
      </c>
      <c r="G3" s="6" t="n">
        <v>3252</v>
      </c>
      <c r="H3" s="6" t="n">
        <v>2358</v>
      </c>
      <c r="I3" s="6" t="n">
        <v>1930</v>
      </c>
      <c r="J3" s="6" t="n">
        <v>3991</v>
      </c>
      <c r="K3" s="6" t="n">
        <v>2597</v>
      </c>
      <c r="L3" s="6" t="n">
        <v>1826</v>
      </c>
      <c r="M3" s="6" t="n">
        <v>2755</v>
      </c>
      <c r="N3" s="6" t="n">
        <v>-2962</v>
      </c>
      <c r="O3" s="6" t="n">
        <v>11183</v>
      </c>
      <c r="P3" s="6" t="n">
        <v>11169</v>
      </c>
    </row>
    <row r="4" spans="1:16">
      <c r="A4" s="4" t="s">
        <v>655</v>
      </c>
      <c r="N4" s="5" t="n">
        <v>3770</v>
      </c>
      <c r="O4" s="5" t="n">
        <v>3679</v>
      </c>
      <c r="P4" s="5" t="n">
        <v>3605</v>
      </c>
    </row>
    <row r="5" spans="1:16">
      <c r="A5" s="4" t="s">
        <v>656</v>
      </c>
      <c r="N5" s="4" t="s">
        <v>40</v>
      </c>
      <c r="O5" s="5" t="n">
        <v>165</v>
      </c>
      <c r="P5" s="5" t="n">
        <v>152</v>
      </c>
    </row>
    <row r="6" spans="1:16">
      <c r="A6" s="4" t="s">
        <v>657</v>
      </c>
      <c r="N6" s="5" t="n">
        <v>3770</v>
      </c>
      <c r="O6" s="5" t="n">
        <v>3844</v>
      </c>
      <c r="P6" s="5" t="n">
        <v>3757</v>
      </c>
    </row>
    <row r="7" spans="1:16">
      <c r="A7" s="4" t="s">
        <v>91</v>
      </c>
      <c r="B7" s="7" t="n">
        <v>1.12</v>
      </c>
      <c r="C7" s="7" t="n">
        <v>-2.93</v>
      </c>
      <c r="D7" s="7" t="n">
        <v>0.63</v>
      </c>
      <c r="E7" s="7" t="n">
        <v>0.41</v>
      </c>
      <c r="F7" s="7" t="n">
        <v>0.98</v>
      </c>
      <c r="G7" s="7" t="n">
        <v>0.88</v>
      </c>
      <c r="H7" s="7" t="n">
        <v>0.64</v>
      </c>
      <c r="I7" s="7" t="n">
        <v>0.53</v>
      </c>
      <c r="J7" s="7" t="n">
        <v>1.1</v>
      </c>
      <c r="K7" s="7" t="n">
        <v>0.72</v>
      </c>
      <c r="L7" s="7" t="n">
        <v>0.51</v>
      </c>
      <c r="M7" s="7" t="n">
        <v>0.77</v>
      </c>
      <c r="N7" s="7" t="n">
        <v>-0.79</v>
      </c>
      <c r="O7" s="7" t="n">
        <v>3.04</v>
      </c>
      <c r="P7" s="7" t="n">
        <v>3.1</v>
      </c>
    </row>
    <row r="8" spans="1:16">
      <c r="A8" s="4" t="s">
        <v>92</v>
      </c>
      <c r="N8" s="7" t="n">
        <v>-0.79</v>
      </c>
      <c r="O8" s="7" t="n">
        <v>2.91</v>
      </c>
      <c r="P8" s="7" t="n">
        <v>2.97</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8</v>
      </c>
      <c r="B1" s="2" t="s">
        <v>659</v>
      </c>
      <c r="C1" s="2" t="s">
        <v>660</v>
      </c>
      <c r="D1" s="2" t="s">
        <v>661</v>
      </c>
      <c r="E1" s="2" t="s">
        <v>662</v>
      </c>
      <c r="F1" s="2" t="s">
        <v>663</v>
      </c>
      <c r="G1" s="2" t="s">
        <v>4</v>
      </c>
      <c r="H1" s="2" t="s">
        <v>2</v>
      </c>
      <c r="I1" s="2" t="s">
        <v>32</v>
      </c>
      <c r="J1" s="2" t="s">
        <v>73</v>
      </c>
    </row>
    <row r="2" spans="1:10">
      <c r="A2" s="4" t="s">
        <v>664</v>
      </c>
      <c r="H2" s="6" t="n">
        <v>-905000</v>
      </c>
      <c r="I2" s="6" t="n">
        <v>-9554000</v>
      </c>
      <c r="J2" s="6" t="n">
        <v>-2058000</v>
      </c>
    </row>
    <row r="3" spans="1:10">
      <c r="A3" s="4" t="s">
        <v>665</v>
      </c>
      <c r="H3" s="6" t="n">
        <v>300000</v>
      </c>
      <c r="I3" s="4" t="s">
        <v>40</v>
      </c>
      <c r="J3" s="4" t="s">
        <v>40</v>
      </c>
    </row>
    <row r="4" spans="1:10">
      <c r="A4" s="4" t="s">
        <v>666</v>
      </c>
    </row>
    <row r="5" spans="1:10">
      <c r="A5" s="4" t="s">
        <v>667</v>
      </c>
      <c r="H5" s="4" t="s">
        <v>315</v>
      </c>
    </row>
    <row r="6" spans="1:10">
      <c r="A6" s="4" t="s">
        <v>339</v>
      </c>
      <c r="H6" s="6" t="n">
        <v>0</v>
      </c>
    </row>
    <row r="7" spans="1:10">
      <c r="A7" s="4" t="s">
        <v>340</v>
      </c>
      <c r="H7" s="5" t="n">
        <v>1500000</v>
      </c>
    </row>
    <row r="8" spans="1:10">
      <c r="A8" s="4" t="s">
        <v>341</v>
      </c>
      <c r="H8" s="5" t="n">
        <v>300000</v>
      </c>
    </row>
    <row r="9" spans="1:10">
      <c r="A9" s="4" t="s">
        <v>668</v>
      </c>
      <c r="D9" s="6" t="n">
        <v>450000</v>
      </c>
      <c r="J9" s="5" t="n">
        <v>150000</v>
      </c>
    </row>
    <row r="10" spans="1:10">
      <c r="A10" s="4" t="s">
        <v>669</v>
      </c>
    </row>
    <row r="11" spans="1:10">
      <c r="A11" s="4" t="s">
        <v>664</v>
      </c>
      <c r="I11" s="6" t="n">
        <v>450000</v>
      </c>
    </row>
    <row r="12" spans="1:10">
      <c r="A12" s="4" t="s">
        <v>665</v>
      </c>
      <c r="G12" s="6" t="n">
        <v>300000</v>
      </c>
    </row>
    <row r="13" spans="1:10">
      <c r="A13" s="4" t="s">
        <v>670</v>
      </c>
    </row>
    <row r="14" spans="1:10">
      <c r="A14" s="4" t="s">
        <v>671</v>
      </c>
      <c r="H14" s="5" t="n">
        <v>9900000</v>
      </c>
    </row>
    <row r="15" spans="1:10">
      <c r="A15" s="4" t="s">
        <v>672</v>
      </c>
    </row>
    <row r="16" spans="1:10">
      <c r="A16" s="4" t="s">
        <v>671</v>
      </c>
      <c r="H16" s="6" t="n">
        <v>12600000</v>
      </c>
    </row>
    <row r="17" spans="1:10">
      <c r="A17" s="4" t="s">
        <v>673</v>
      </c>
    </row>
    <row r="18" spans="1:10">
      <c r="A18" s="4" t="s">
        <v>667</v>
      </c>
      <c r="B18" s="4" t="s">
        <v>315</v>
      </c>
    </row>
    <row r="19" spans="1:10">
      <c r="A19" s="4" t="s">
        <v>339</v>
      </c>
      <c r="B19" s="6" t="n">
        <v>0</v>
      </c>
    </row>
    <row r="20" spans="1:10">
      <c r="A20" s="4" t="s">
        <v>340</v>
      </c>
      <c r="B20" s="5" t="n">
        <v>10000000</v>
      </c>
    </row>
    <row r="21" spans="1:10">
      <c r="A21" s="4" t="s">
        <v>341</v>
      </c>
      <c r="B21" s="6" t="n">
        <v>500000</v>
      </c>
    </row>
    <row r="22" spans="1:10">
      <c r="A22" s="4" t="s">
        <v>674</v>
      </c>
      <c r="B22" s="4" t="s">
        <v>315</v>
      </c>
    </row>
    <row r="23" spans="1:10">
      <c r="A23" s="4" t="s">
        <v>675</v>
      </c>
    </row>
    <row r="24" spans="1:10">
      <c r="A24" s="4" t="s">
        <v>671</v>
      </c>
      <c r="B24" s="6" t="n">
        <v>31625000</v>
      </c>
    </row>
    <row r="25" spans="1:10">
      <c r="A25" s="4" t="s">
        <v>676</v>
      </c>
    </row>
    <row r="26" spans="1:10">
      <c r="A26" s="4" t="s">
        <v>671</v>
      </c>
      <c r="B26" s="6" t="n">
        <v>43500000</v>
      </c>
    </row>
    <row r="27" spans="1:10">
      <c r="A27" s="4" t="s">
        <v>677</v>
      </c>
    </row>
    <row r="28" spans="1:10">
      <c r="A28" s="4" t="s">
        <v>678</v>
      </c>
      <c r="C28" s="6" t="n">
        <v>500</v>
      </c>
    </row>
    <row r="29" spans="1:10">
      <c r="A29" s="4" t="s">
        <v>679</v>
      </c>
      <c r="C29" s="6" t="n">
        <v>1500</v>
      </c>
    </row>
    <row r="30" spans="1:10">
      <c r="A30" s="4" t="s">
        <v>680</v>
      </c>
    </row>
    <row r="31" spans="1:10">
      <c r="A31" s="4" t="s">
        <v>681</v>
      </c>
      <c r="F31" s="6" t="n">
        <v>10000000</v>
      </c>
    </row>
    <row r="32" spans="1:10">
      <c r="A32" s="4" t="s">
        <v>682</v>
      </c>
      <c r="F32" s="5" t="n">
        <v>10000</v>
      </c>
    </row>
    <row r="33" spans="1:10">
      <c r="A33" s="4" t="s">
        <v>683</v>
      </c>
      <c r="E33" s="6" t="n">
        <v>3165000</v>
      </c>
    </row>
    <row r="34" spans="1:10">
      <c r="A34" s="4" t="s">
        <v>684</v>
      </c>
      <c r="E34" s="5" t="n">
        <v>415000</v>
      </c>
    </row>
    <row r="35" spans="1:10">
      <c r="A35" s="4" t="s">
        <v>685</v>
      </c>
      <c r="E35" s="6" t="n">
        <v>1041000</v>
      </c>
    </row>
    <row r="36" spans="1:10">
      <c r="A36" s="4" t="s">
        <v>686</v>
      </c>
    </row>
    <row r="37" spans="1:10">
      <c r="A37" s="4" t="s">
        <v>681</v>
      </c>
      <c r="F37" s="9" t="n">
        <v>704065.86</v>
      </c>
    </row>
    <row r="38" spans="1:10">
      <c r="A38" s="4" t="s">
        <v>687</v>
      </c>
    </row>
    <row r="39" spans="1:10">
      <c r="A39" s="4" t="s">
        <v>688</v>
      </c>
      <c r="J39" s="6" t="n">
        <v>1709000</v>
      </c>
    </row>
    <row r="40" spans="1:10">
      <c r="A40" s="4" t="s">
        <v>689</v>
      </c>
    </row>
    <row r="41" spans="1:10">
      <c r="A41" s="4" t="s">
        <v>681</v>
      </c>
      <c r="F41" s="6"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4" t="s">
        <v>691</v>
      </c>
      <c r="B3" s="6" t="n">
        <v>97821</v>
      </c>
      <c r="C3" s="6" t="n">
        <v>84678</v>
      </c>
    </row>
    <row r="4" spans="1:3">
      <c r="A4" s="4" t="s">
        <v>691</v>
      </c>
      <c r="B4" s="5" t="n">
        <v>99361</v>
      </c>
      <c r="C4" s="5" t="n">
        <v>97821</v>
      </c>
    </row>
    <row r="5" spans="1:3">
      <c r="A5" s="4" t="s">
        <v>692</v>
      </c>
    </row>
    <row r="6" spans="1:3">
      <c r="A6" s="4" t="s">
        <v>691</v>
      </c>
      <c r="B6" s="5" t="n">
        <v>-1760</v>
      </c>
      <c r="C6" s="5" t="n">
        <v>-1151</v>
      </c>
    </row>
    <row r="7" spans="1:3">
      <c r="A7" s="4" t="s">
        <v>693</v>
      </c>
      <c r="B7" s="5" t="n">
        <v>2324</v>
      </c>
      <c r="C7" s="5" t="n">
        <v>-609</v>
      </c>
    </row>
    <row r="8" spans="1:3">
      <c r="A8" s="4" t="s">
        <v>691</v>
      </c>
      <c r="B8" s="5" t="n">
        <v>564</v>
      </c>
      <c r="C8" s="5" t="n">
        <v>-1760</v>
      </c>
    </row>
    <row r="9" spans="1:3">
      <c r="A9" s="4" t="s">
        <v>105</v>
      </c>
    </row>
    <row r="10" spans="1:3">
      <c r="A10" s="4" t="s">
        <v>691</v>
      </c>
      <c r="B10" s="5" t="n">
        <v>-1760</v>
      </c>
      <c r="C10" s="5" t="n">
        <v>-1151</v>
      </c>
    </row>
    <row r="11" spans="1:3">
      <c r="A11" s="4" t="s">
        <v>693</v>
      </c>
      <c r="B11" s="5" t="n">
        <v>2324</v>
      </c>
      <c r="C11" s="5" t="n">
        <v>-609</v>
      </c>
    </row>
    <row r="12" spans="1:3">
      <c r="A12" s="4" t="s">
        <v>691</v>
      </c>
      <c r="B12" s="6" t="n">
        <v>564</v>
      </c>
      <c r="C12" s="6" t="n">
        <v>-17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694</v>
      </c>
      <c r="B1" s="2" t="s">
        <v>1</v>
      </c>
    </row>
    <row r="2" spans="1:2">
      <c r="B2" s="2" t="s">
        <v>333</v>
      </c>
    </row>
    <row r="3" spans="1:2">
      <c r="A3" s="4" t="s">
        <v>310</v>
      </c>
      <c r="B3" s="5" t="n">
        <v>4</v>
      </c>
    </row>
    <row r="4" spans="1:2">
      <c r="A4" s="4" t="s">
        <v>695</v>
      </c>
    </row>
    <row r="5" spans="1:2">
      <c r="A5" s="4" t="s">
        <v>696</v>
      </c>
      <c r="B5" s="6" t="n">
        <v>6765000</v>
      </c>
    </row>
    <row r="6" spans="1:2">
      <c r="A6" s="4" t="s">
        <v>697</v>
      </c>
    </row>
    <row r="7" spans="1:2">
      <c r="A7" s="4" t="s">
        <v>696</v>
      </c>
      <c r="B7" s="5" t="n">
        <v>7079000</v>
      </c>
    </row>
    <row r="8" spans="1:2">
      <c r="A8" s="4" t="s">
        <v>698</v>
      </c>
    </row>
    <row r="9" spans="1:2">
      <c r="A9" s="4" t="s">
        <v>696</v>
      </c>
      <c r="B9" s="6" t="n">
        <v>17068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699</v>
      </c>
      <c r="C1" s="2" t="s">
        <v>387</v>
      </c>
      <c r="O1" s="2" t="s">
        <v>1</v>
      </c>
    </row>
    <row r="2" spans="1:17">
      <c r="C2" s="2" t="s">
        <v>2</v>
      </c>
      <c r="D2" s="2" t="s">
        <v>388</v>
      </c>
      <c r="E2" s="2" t="s">
        <v>4</v>
      </c>
      <c r="F2" s="2" t="s">
        <v>648</v>
      </c>
      <c r="G2" s="2" t="s">
        <v>32</v>
      </c>
      <c r="H2" s="2" t="s">
        <v>495</v>
      </c>
      <c r="I2" s="2" t="s">
        <v>649</v>
      </c>
      <c r="J2" s="2" t="s">
        <v>650</v>
      </c>
      <c r="K2" s="2" t="s">
        <v>73</v>
      </c>
      <c r="L2" s="2" t="s">
        <v>651</v>
      </c>
      <c r="M2" s="2" t="s">
        <v>652</v>
      </c>
      <c r="N2" s="2" t="s">
        <v>653</v>
      </c>
      <c r="O2" s="2" t="s">
        <v>2</v>
      </c>
      <c r="P2" s="2" t="s">
        <v>32</v>
      </c>
      <c r="Q2" s="2" t="s">
        <v>73</v>
      </c>
    </row>
    <row r="3" spans="1:17">
      <c r="A3" s="4" t="s">
        <v>75</v>
      </c>
      <c r="C3" s="6" t="n">
        <v>26881</v>
      </c>
      <c r="D3" s="6" t="n">
        <v>23671</v>
      </c>
      <c r="E3" s="6" t="n">
        <v>22954</v>
      </c>
      <c r="F3" s="6" t="n">
        <v>22673</v>
      </c>
      <c r="G3" s="6" t="n">
        <v>24299</v>
      </c>
      <c r="H3" s="6" t="n">
        <v>23843</v>
      </c>
      <c r="I3" s="6" t="n">
        <v>24409</v>
      </c>
      <c r="J3" s="6" t="n">
        <v>21114</v>
      </c>
      <c r="K3" s="6" t="n">
        <v>24812</v>
      </c>
      <c r="L3" s="6" t="n">
        <v>19913</v>
      </c>
      <c r="M3" s="6" t="n">
        <v>21776</v>
      </c>
      <c r="N3" s="6" t="n">
        <v>18158</v>
      </c>
      <c r="O3" s="6" t="n">
        <v>96179</v>
      </c>
      <c r="P3" s="6" t="n">
        <v>93665</v>
      </c>
      <c r="Q3" s="6" t="n">
        <v>84659</v>
      </c>
    </row>
    <row r="4" spans="1:17">
      <c r="A4" s="4" t="s">
        <v>78</v>
      </c>
      <c r="C4" s="6" t="n">
        <v>16034</v>
      </c>
      <c r="D4" s="6" t="n">
        <v>12681</v>
      </c>
      <c r="E4" s="6" t="n">
        <v>13233</v>
      </c>
      <c r="F4" s="6" t="n">
        <v>12671</v>
      </c>
      <c r="G4" s="6" t="n">
        <v>13964</v>
      </c>
      <c r="H4" s="6" t="n">
        <v>13537</v>
      </c>
      <c r="I4" s="6" t="n">
        <v>13724</v>
      </c>
      <c r="J4" s="6" t="n">
        <v>12014</v>
      </c>
      <c r="K4" s="6" t="n">
        <v>14996</v>
      </c>
      <c r="L4" s="6" t="n">
        <v>12209</v>
      </c>
      <c r="M4" s="6" t="n">
        <v>13067</v>
      </c>
      <c r="N4" s="6" t="n">
        <v>11141</v>
      </c>
      <c r="O4" s="5" t="n">
        <v>54619</v>
      </c>
      <c r="P4" s="5" t="n">
        <v>53239</v>
      </c>
      <c r="Q4" s="5" t="n">
        <v>51413</v>
      </c>
    </row>
    <row r="5" spans="1:17">
      <c r="A5" s="4" t="s">
        <v>700</v>
      </c>
      <c r="B5" s="4" t="s">
        <v>701</v>
      </c>
      <c r="O5" s="5" t="n">
        <v>-54318</v>
      </c>
      <c r="P5" s="5" t="n">
        <v>-38943</v>
      </c>
      <c r="Q5" s="5" t="n">
        <v>-35858</v>
      </c>
    </row>
    <row r="6" spans="1:17">
      <c r="A6" s="4" t="s">
        <v>87</v>
      </c>
      <c r="O6" s="5" t="n">
        <v>301</v>
      </c>
      <c r="P6" s="5" t="n">
        <v>14296</v>
      </c>
      <c r="Q6" s="5" t="n">
        <v>15555</v>
      </c>
    </row>
    <row r="7" spans="1:17">
      <c r="A7" s="4" t="s">
        <v>702</v>
      </c>
    </row>
    <row r="8" spans="1:17">
      <c r="A8" s="4" t="s">
        <v>75</v>
      </c>
      <c r="O8" s="5" t="n">
        <v>43260</v>
      </c>
      <c r="P8" s="5" t="n">
        <v>38635</v>
      </c>
      <c r="Q8" s="5" t="n">
        <v>33649</v>
      </c>
    </row>
    <row r="9" spans="1:17">
      <c r="A9" s="4" t="s">
        <v>78</v>
      </c>
      <c r="O9" s="5" t="n">
        <v>29333</v>
      </c>
      <c r="P9" s="5" t="n">
        <v>25674</v>
      </c>
      <c r="Q9" s="5" t="n">
        <v>22205</v>
      </c>
    </row>
    <row r="10" spans="1:17">
      <c r="A10" s="4" t="s">
        <v>700</v>
      </c>
      <c r="B10" s="4" t="s">
        <v>701</v>
      </c>
      <c r="O10" s="4" t="s">
        <v>40</v>
      </c>
      <c r="P10" s="4" t="s">
        <v>40</v>
      </c>
      <c r="Q10" s="4" t="s">
        <v>40</v>
      </c>
    </row>
    <row r="11" spans="1:17">
      <c r="A11" s="4" t="s">
        <v>87</v>
      </c>
      <c r="O11" s="4" t="s">
        <v>40</v>
      </c>
      <c r="P11" s="4" t="s">
        <v>40</v>
      </c>
      <c r="Q11" s="4" t="s">
        <v>40</v>
      </c>
    </row>
    <row r="12" spans="1:17">
      <c r="A12" s="4" t="s">
        <v>398</v>
      </c>
    </row>
    <row r="13" spans="1:17">
      <c r="A13" s="4" t="s">
        <v>75</v>
      </c>
      <c r="O13" s="5" t="n">
        <v>34104</v>
      </c>
      <c r="P13" s="5" t="n">
        <v>34405</v>
      </c>
      <c r="Q13" s="5" t="n">
        <v>35692</v>
      </c>
    </row>
    <row r="14" spans="1:17">
      <c r="A14" s="4" t="s">
        <v>78</v>
      </c>
      <c r="O14" s="5" t="n">
        <v>20395</v>
      </c>
      <c r="P14" s="5" t="n">
        <v>21037</v>
      </c>
      <c r="Q14" s="5" t="n">
        <v>23223</v>
      </c>
    </row>
    <row r="15" spans="1:17">
      <c r="A15" s="4" t="s">
        <v>700</v>
      </c>
      <c r="B15" s="4" t="s">
        <v>701</v>
      </c>
      <c r="O15" s="4" t="s">
        <v>40</v>
      </c>
      <c r="P15" s="4" t="s">
        <v>40</v>
      </c>
      <c r="Q15" s="4" t="s">
        <v>40</v>
      </c>
    </row>
    <row r="16" spans="1:17">
      <c r="A16" s="4" t="s">
        <v>87</v>
      </c>
      <c r="O16" s="4" t="s">
        <v>40</v>
      </c>
      <c r="P16" s="4" t="s">
        <v>40</v>
      </c>
      <c r="Q16" s="4" t="s">
        <v>40</v>
      </c>
    </row>
    <row r="17" spans="1:17">
      <c r="A17" s="4" t="s">
        <v>399</v>
      </c>
    </row>
    <row r="18" spans="1:17">
      <c r="A18" s="4" t="s">
        <v>75</v>
      </c>
      <c r="O18" s="5" t="n">
        <v>12978</v>
      </c>
      <c r="P18" s="5" t="n">
        <v>12584</v>
      </c>
      <c r="Q18" s="5" t="n">
        <v>11566</v>
      </c>
    </row>
    <row r="19" spans="1:17">
      <c r="A19" s="4" t="s">
        <v>78</v>
      </c>
      <c r="O19" s="5" t="n">
        <v>3854</v>
      </c>
      <c r="P19" s="5" t="n">
        <v>4557</v>
      </c>
      <c r="Q19" s="5" t="n">
        <v>4201</v>
      </c>
    </row>
    <row r="20" spans="1:17">
      <c r="A20" s="4" t="s">
        <v>700</v>
      </c>
      <c r="B20" s="4" t="s">
        <v>701</v>
      </c>
      <c r="O20" s="4" t="s">
        <v>40</v>
      </c>
      <c r="P20" s="4" t="s">
        <v>40</v>
      </c>
      <c r="Q20" s="4" t="s">
        <v>40</v>
      </c>
    </row>
    <row r="21" spans="1:17">
      <c r="A21" s="4" t="s">
        <v>87</v>
      </c>
      <c r="O21" s="4" t="s">
        <v>40</v>
      </c>
      <c r="P21" s="4" t="s">
        <v>40</v>
      </c>
      <c r="Q21" s="4" t="s">
        <v>40</v>
      </c>
    </row>
    <row r="22" spans="1:17">
      <c r="A22" s="4" t="s">
        <v>392</v>
      </c>
    </row>
    <row r="23" spans="1:17">
      <c r="A23" s="4" t="s">
        <v>75</v>
      </c>
      <c r="O23" s="5" t="n">
        <v>5837</v>
      </c>
      <c r="P23" s="5" t="n">
        <v>8041</v>
      </c>
      <c r="Q23" s="5" t="n">
        <v>3752</v>
      </c>
    </row>
    <row r="24" spans="1:17">
      <c r="A24" s="4" t="s">
        <v>78</v>
      </c>
      <c r="O24" s="5" t="n">
        <v>1037</v>
      </c>
      <c r="P24" s="5" t="n">
        <v>1971</v>
      </c>
      <c r="Q24" s="5" t="n">
        <v>1784</v>
      </c>
    </row>
    <row r="25" spans="1:17">
      <c r="A25" s="4" t="s">
        <v>700</v>
      </c>
      <c r="B25" s="4" t="s">
        <v>701</v>
      </c>
      <c r="O25" s="4" t="s">
        <v>40</v>
      </c>
      <c r="P25" s="4" t="s">
        <v>40</v>
      </c>
      <c r="Q25" s="4" t="s">
        <v>40</v>
      </c>
    </row>
    <row r="26" spans="1:17">
      <c r="A26" s="4" t="s">
        <v>87</v>
      </c>
      <c r="O26" s="4" t="s">
        <v>40</v>
      </c>
      <c r="P26" s="4" t="s">
        <v>40</v>
      </c>
      <c r="Q26" s="4" t="s">
        <v>40</v>
      </c>
    </row>
    <row r="27" spans="1:17"/>
    <row r="28" spans="1:17">
      <c r="A28" s="4" t="s">
        <v>701</v>
      </c>
      <c r="B28" s="4" t="s">
        <v>703</v>
      </c>
    </row>
  </sheetData>
  <mergeCells count="5">
    <mergeCell ref="A1:B2"/>
    <mergeCell ref="C1:N1"/>
    <mergeCell ref="O1:Q1"/>
    <mergeCell ref="A27:P27"/>
    <mergeCell ref="B28:P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4</v>
      </c>
      <c r="B1" s="2" t="s">
        <v>387</v>
      </c>
      <c r="N1" s="2" t="s">
        <v>1</v>
      </c>
    </row>
    <row r="2" spans="1:16">
      <c r="B2" s="2" t="s">
        <v>2</v>
      </c>
      <c r="C2" s="2" t="s">
        <v>388</v>
      </c>
      <c r="D2" s="2" t="s">
        <v>4</v>
      </c>
      <c r="E2" s="2" t="s">
        <v>648</v>
      </c>
      <c r="F2" s="2" t="s">
        <v>32</v>
      </c>
      <c r="G2" s="2" t="s">
        <v>495</v>
      </c>
      <c r="H2" s="2" t="s">
        <v>649</v>
      </c>
      <c r="I2" s="2" t="s">
        <v>650</v>
      </c>
      <c r="J2" s="2" t="s">
        <v>73</v>
      </c>
      <c r="K2" s="2" t="s">
        <v>651</v>
      </c>
      <c r="L2" s="2" t="s">
        <v>652</v>
      </c>
      <c r="M2" s="2" t="s">
        <v>653</v>
      </c>
      <c r="N2" s="2" t="s">
        <v>2</v>
      </c>
      <c r="O2" s="2" t="s">
        <v>32</v>
      </c>
      <c r="P2" s="2" t="s">
        <v>73</v>
      </c>
    </row>
    <row r="3" spans="1:16">
      <c r="A3" s="4" t="s">
        <v>705</v>
      </c>
      <c r="B3" s="6" t="n">
        <v>26881</v>
      </c>
      <c r="C3" s="6" t="n">
        <v>23671</v>
      </c>
      <c r="D3" s="6" t="n">
        <v>22954</v>
      </c>
      <c r="E3" s="6" t="n">
        <v>22673</v>
      </c>
      <c r="F3" s="6" t="n">
        <v>24299</v>
      </c>
      <c r="G3" s="6" t="n">
        <v>23843</v>
      </c>
      <c r="H3" s="6" t="n">
        <v>24409</v>
      </c>
      <c r="I3" s="6" t="n">
        <v>21114</v>
      </c>
      <c r="J3" s="6" t="n">
        <v>24812</v>
      </c>
      <c r="K3" s="6" t="n">
        <v>19913</v>
      </c>
      <c r="L3" s="6" t="n">
        <v>21776</v>
      </c>
      <c r="M3" s="6" t="n">
        <v>18158</v>
      </c>
      <c r="N3" s="6" t="n">
        <v>96179</v>
      </c>
      <c r="O3" s="6" t="n">
        <v>93665</v>
      </c>
      <c r="P3" s="6" t="n">
        <v>84659</v>
      </c>
    </row>
    <row r="4" spans="1:16">
      <c r="A4" s="4" t="s">
        <v>706</v>
      </c>
    </row>
    <row r="5" spans="1:16">
      <c r="A5" s="4" t="s">
        <v>705</v>
      </c>
      <c r="N5" s="5" t="n">
        <v>56998</v>
      </c>
      <c r="O5" s="5" t="n">
        <v>52989</v>
      </c>
      <c r="P5" s="5" t="n">
        <v>53094</v>
      </c>
    </row>
    <row r="6" spans="1:16">
      <c r="A6" s="4" t="s">
        <v>707</v>
      </c>
    </row>
    <row r="7" spans="1:16">
      <c r="A7" s="4" t="s">
        <v>705</v>
      </c>
      <c r="N7" s="6" t="n">
        <v>39181</v>
      </c>
      <c r="O7" s="6" t="n">
        <v>40676</v>
      </c>
      <c r="P7" s="6" t="n">
        <v>31565</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709</v>
      </c>
      <c r="B2" s="6" t="n">
        <v>164101</v>
      </c>
      <c r="C2" s="6" t="n">
        <v>171733</v>
      </c>
    </row>
    <row r="3" spans="1:3">
      <c r="A3" s="4" t="s">
        <v>710</v>
      </c>
    </row>
    <row r="4" spans="1:3">
      <c r="A4" s="4" t="s">
        <v>709</v>
      </c>
      <c r="B4" s="5" t="n">
        <v>9283</v>
      </c>
      <c r="C4" s="5" t="n">
        <v>7593</v>
      </c>
    </row>
    <row r="5" spans="1:3">
      <c r="A5" s="4" t="s">
        <v>711</v>
      </c>
    </row>
    <row r="6" spans="1:3">
      <c r="A6" s="4" t="s">
        <v>709</v>
      </c>
      <c r="B6" s="5" t="n">
        <v>83452</v>
      </c>
      <c r="C6" s="5" t="n">
        <v>67233</v>
      </c>
    </row>
    <row r="7" spans="1:3">
      <c r="A7" s="4" t="s">
        <v>712</v>
      </c>
    </row>
    <row r="8" spans="1:3">
      <c r="A8" s="4" t="s">
        <v>709</v>
      </c>
      <c r="B8" s="5" t="n">
        <v>33479</v>
      </c>
      <c r="C8" s="5" t="n">
        <v>40805</v>
      </c>
    </row>
    <row r="9" spans="1:3">
      <c r="A9" s="4" t="s">
        <v>713</v>
      </c>
    </row>
    <row r="10" spans="1:3">
      <c r="A10" s="4" t="s">
        <v>709</v>
      </c>
      <c r="B10" s="5" t="n">
        <v>30796</v>
      </c>
      <c r="C10" s="5" t="n">
        <v>35789</v>
      </c>
    </row>
    <row r="11" spans="1:3">
      <c r="A11" s="4" t="s">
        <v>714</v>
      </c>
    </row>
    <row r="12" spans="1:3">
      <c r="A12" s="4" t="s">
        <v>709</v>
      </c>
      <c r="B12" s="6" t="n">
        <v>7091</v>
      </c>
      <c r="C12" s="6" t="n">
        <v>203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5</v>
      </c>
      <c r="B1" s="2" t="s">
        <v>387</v>
      </c>
      <c r="N1" s="2" t="s">
        <v>1</v>
      </c>
    </row>
    <row r="2" spans="1:16">
      <c r="B2" s="2" t="s">
        <v>2</v>
      </c>
      <c r="C2" s="2" t="s">
        <v>388</v>
      </c>
      <c r="D2" s="2" t="s">
        <v>4</v>
      </c>
      <c r="E2" s="2" t="s">
        <v>648</v>
      </c>
      <c r="F2" s="2" t="s">
        <v>32</v>
      </c>
      <c r="G2" s="2" t="s">
        <v>495</v>
      </c>
      <c r="H2" s="2" t="s">
        <v>649</v>
      </c>
      <c r="I2" s="2" t="s">
        <v>650</v>
      </c>
      <c r="J2" s="2" t="s">
        <v>73</v>
      </c>
      <c r="K2" s="2" t="s">
        <v>651</v>
      </c>
      <c r="L2" s="2" t="s">
        <v>652</v>
      </c>
      <c r="M2" s="2" t="s">
        <v>653</v>
      </c>
      <c r="N2" s="2" t="s">
        <v>2</v>
      </c>
      <c r="O2" s="2" t="s">
        <v>32</v>
      </c>
      <c r="P2" s="2" t="s">
        <v>73</v>
      </c>
    </row>
    <row r="3" spans="1:16">
      <c r="A3" s="4" t="s">
        <v>75</v>
      </c>
      <c r="B3" s="6" t="n">
        <v>26881</v>
      </c>
      <c r="C3" s="6" t="n">
        <v>23671</v>
      </c>
      <c r="D3" s="6" t="n">
        <v>22954</v>
      </c>
      <c r="E3" s="6" t="n">
        <v>22673</v>
      </c>
      <c r="F3" s="6" t="n">
        <v>24299</v>
      </c>
      <c r="G3" s="6" t="n">
        <v>23843</v>
      </c>
      <c r="H3" s="6" t="n">
        <v>24409</v>
      </c>
      <c r="I3" s="6" t="n">
        <v>21114</v>
      </c>
      <c r="J3" s="6" t="n">
        <v>24812</v>
      </c>
      <c r="K3" s="6" t="n">
        <v>19913</v>
      </c>
      <c r="L3" s="6" t="n">
        <v>21776</v>
      </c>
      <c r="M3" s="6" t="n">
        <v>18158</v>
      </c>
      <c r="N3" s="6" t="n">
        <v>96179</v>
      </c>
      <c r="O3" s="6" t="n">
        <v>93665</v>
      </c>
      <c r="P3" s="6" t="n">
        <v>84659</v>
      </c>
    </row>
    <row r="4" spans="1:16">
      <c r="A4" s="4" t="s">
        <v>78</v>
      </c>
      <c r="B4" s="5" t="n">
        <v>16034</v>
      </c>
      <c r="C4" s="5" t="n">
        <v>12681</v>
      </c>
      <c r="D4" s="5" t="n">
        <v>13233</v>
      </c>
      <c r="E4" s="5" t="n">
        <v>12671</v>
      </c>
      <c r="F4" s="5" t="n">
        <v>13964</v>
      </c>
      <c r="G4" s="5" t="n">
        <v>13537</v>
      </c>
      <c r="H4" s="5" t="n">
        <v>13724</v>
      </c>
      <c r="I4" s="5" t="n">
        <v>12014</v>
      </c>
      <c r="J4" s="5" t="n">
        <v>14996</v>
      </c>
      <c r="K4" s="5" t="n">
        <v>12209</v>
      </c>
      <c r="L4" s="5" t="n">
        <v>13067</v>
      </c>
      <c r="M4" s="5" t="n">
        <v>11141</v>
      </c>
      <c r="N4" s="5" t="n">
        <v>54619</v>
      </c>
      <c r="O4" s="5" t="n">
        <v>53239</v>
      </c>
      <c r="P4" s="5" t="n">
        <v>51413</v>
      </c>
    </row>
    <row r="5" spans="1:16">
      <c r="A5" s="4" t="s">
        <v>716</v>
      </c>
      <c r="B5" s="6" t="n">
        <v>4254</v>
      </c>
      <c r="C5" s="6" t="n">
        <v>-11086</v>
      </c>
      <c r="D5" s="6" t="n">
        <v>2353</v>
      </c>
      <c r="E5" s="6" t="n">
        <v>1517</v>
      </c>
      <c r="F5" s="6" t="n">
        <v>3643</v>
      </c>
      <c r="G5" s="6" t="n">
        <v>3252</v>
      </c>
      <c r="H5" s="6" t="n">
        <v>2358</v>
      </c>
      <c r="I5" s="6" t="n">
        <v>1930</v>
      </c>
      <c r="J5" s="6" t="n">
        <v>3991</v>
      </c>
      <c r="K5" s="6" t="n">
        <v>2597</v>
      </c>
      <c r="L5" s="6" t="n">
        <v>1826</v>
      </c>
      <c r="M5" s="6" t="n">
        <v>2755</v>
      </c>
      <c r="N5" s="6" t="n">
        <v>-2962</v>
      </c>
      <c r="O5" s="6" t="n">
        <v>11183</v>
      </c>
      <c r="P5" s="6" t="n">
        <v>11169</v>
      </c>
    </row>
    <row r="6" spans="1:16">
      <c r="A6" s="4" t="s">
        <v>717</v>
      </c>
      <c r="B6" s="7" t="n">
        <v>1.12</v>
      </c>
      <c r="C6" s="7" t="n">
        <v>-2.93</v>
      </c>
      <c r="D6" s="7" t="n">
        <v>0.63</v>
      </c>
      <c r="E6" s="7" t="n">
        <v>0.41</v>
      </c>
      <c r="F6" s="7" t="n">
        <v>0.98</v>
      </c>
      <c r="G6" s="7" t="n">
        <v>0.88</v>
      </c>
      <c r="H6" s="7" t="n">
        <v>0.64</v>
      </c>
      <c r="I6" s="7" t="n">
        <v>0.53</v>
      </c>
      <c r="J6" s="7" t="n">
        <v>1.1</v>
      </c>
      <c r="K6" s="7" t="n">
        <v>0.72</v>
      </c>
      <c r="L6" s="7" t="n">
        <v>0.51</v>
      </c>
      <c r="M6" s="7" t="n">
        <v>0.77</v>
      </c>
      <c r="N6" s="7" t="n">
        <v>-0.79</v>
      </c>
      <c r="O6" s="7" t="n">
        <v>3.04</v>
      </c>
      <c r="P6" s="7" t="n">
        <v>3.1</v>
      </c>
    </row>
    <row r="7" spans="1:16">
      <c r="A7" s="4" t="s">
        <v>718</v>
      </c>
      <c r="B7" s="7" t="n">
        <v>1.08</v>
      </c>
      <c r="C7" s="7" t="n">
        <v>-2.93</v>
      </c>
      <c r="D7" s="7" t="n">
        <v>0.6</v>
      </c>
      <c r="E7" s="7" t="n">
        <v>0.39</v>
      </c>
      <c r="F7" s="7" t="n">
        <v>0.9399999999999999</v>
      </c>
      <c r="G7" s="7" t="n">
        <v>0.84</v>
      </c>
      <c r="H7" s="7" t="n">
        <v>0.62</v>
      </c>
      <c r="I7" s="7" t="n">
        <v>0.51</v>
      </c>
      <c r="J7" s="7" t="n">
        <v>1.06</v>
      </c>
      <c r="K7" s="7" t="n">
        <v>0.6899999999999999</v>
      </c>
      <c r="L7" s="7" t="n">
        <v>0.48</v>
      </c>
      <c r="M7" s="7" t="n">
        <v>0.74</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3</v>
      </c>
    </row>
    <row r="3" spans="1:4">
      <c r="A3" s="3" t="s">
        <v>122</v>
      </c>
    </row>
    <row r="4" spans="1:4">
      <c r="A4" s="4" t="s">
        <v>89</v>
      </c>
      <c r="B4" s="6" t="n">
        <v>-2962</v>
      </c>
      <c r="C4" s="6" t="n">
        <v>11183</v>
      </c>
      <c r="D4" s="6" t="n">
        <v>11169</v>
      </c>
    </row>
    <row r="5" spans="1:4">
      <c r="A5" s="4" t="s">
        <v>123</v>
      </c>
      <c r="B5" s="5" t="n">
        <v>9471</v>
      </c>
      <c r="C5" s="5" t="n">
        <v>8737</v>
      </c>
      <c r="D5" s="5" t="n">
        <v>7174</v>
      </c>
    </row>
    <row r="6" spans="1:4">
      <c r="A6" s="4" t="s">
        <v>124</v>
      </c>
      <c r="B6" s="5" t="n">
        <v>-116</v>
      </c>
      <c r="C6" s="4" t="s">
        <v>40</v>
      </c>
      <c r="D6" s="4" t="s">
        <v>40</v>
      </c>
    </row>
    <row r="7" spans="1:4">
      <c r="A7" s="4" t="s">
        <v>42</v>
      </c>
      <c r="B7" s="5" t="n">
        <v>-2704</v>
      </c>
      <c r="C7" s="5" t="n">
        <v>-630</v>
      </c>
      <c r="D7" s="5" t="n">
        <v>-807</v>
      </c>
    </row>
    <row r="8" spans="1:4">
      <c r="A8" s="4" t="s">
        <v>112</v>
      </c>
      <c r="B8" s="5" t="n">
        <v>1672</v>
      </c>
      <c r="C8" s="5" t="n">
        <v>1411</v>
      </c>
      <c r="D8" s="5" t="n">
        <v>1327</v>
      </c>
    </row>
    <row r="9" spans="1:4">
      <c r="A9" s="4" t="s">
        <v>125</v>
      </c>
      <c r="B9" s="5" t="n">
        <v>-490</v>
      </c>
      <c r="C9" s="5" t="n">
        <v>93</v>
      </c>
      <c r="D9" s="5" t="n">
        <v>53</v>
      </c>
    </row>
    <row r="10" spans="1:4">
      <c r="A10" s="4" t="s">
        <v>126</v>
      </c>
      <c r="B10" s="5" t="n">
        <v>110</v>
      </c>
      <c r="C10" s="4" t="s">
        <v>40</v>
      </c>
      <c r="D10" s="4" t="s">
        <v>40</v>
      </c>
    </row>
    <row r="11" spans="1:4">
      <c r="A11" s="4" t="s">
        <v>127</v>
      </c>
      <c r="B11" s="5" t="n">
        <v>2474</v>
      </c>
      <c r="C11" s="5" t="n">
        <v>194</v>
      </c>
      <c r="D11" s="5" t="n">
        <v>305</v>
      </c>
    </row>
    <row r="12" spans="1:4">
      <c r="A12" s="4" t="s">
        <v>83</v>
      </c>
      <c r="B12" s="5" t="n">
        <v>13819</v>
      </c>
      <c r="C12" s="4" t="s">
        <v>40</v>
      </c>
      <c r="D12" s="4" t="s">
        <v>40</v>
      </c>
    </row>
    <row r="13" spans="1:4">
      <c r="A13" s="4" t="s">
        <v>128</v>
      </c>
      <c r="B13" s="5" t="n">
        <v>300</v>
      </c>
      <c r="C13" s="4" t="s">
        <v>40</v>
      </c>
      <c r="D13" s="4" t="s">
        <v>40</v>
      </c>
    </row>
    <row r="14" spans="1:4">
      <c r="A14" s="3" t="s">
        <v>129</v>
      </c>
    </row>
    <row r="15" spans="1:4">
      <c r="A15" s="4" t="s">
        <v>130</v>
      </c>
      <c r="B15" s="5" t="n">
        <v>680</v>
      </c>
      <c r="C15" s="5" t="n">
        <v>994</v>
      </c>
      <c r="D15" s="5" t="n">
        <v>-1958</v>
      </c>
    </row>
    <row r="16" spans="1:4">
      <c r="A16" s="4" t="s">
        <v>36</v>
      </c>
      <c r="B16" s="5" t="n">
        <v>2286</v>
      </c>
      <c r="C16" s="5" t="n">
        <v>101</v>
      </c>
      <c r="D16" s="5" t="n">
        <v>-1507</v>
      </c>
    </row>
    <row r="17" spans="1:4">
      <c r="A17" s="4" t="s">
        <v>38</v>
      </c>
      <c r="B17" s="5" t="n">
        <v>755</v>
      </c>
      <c r="C17" s="5" t="n">
        <v>-830</v>
      </c>
      <c r="D17" s="5" t="n">
        <v>391</v>
      </c>
    </row>
    <row r="18" spans="1:4">
      <c r="A18" s="4" t="s">
        <v>48</v>
      </c>
      <c r="B18" s="5" t="n">
        <v>212</v>
      </c>
      <c r="C18" s="5" t="n">
        <v>-655</v>
      </c>
      <c r="D18" s="5" t="n">
        <v>-150</v>
      </c>
    </row>
    <row r="19" spans="1:4">
      <c r="A19" s="4" t="s">
        <v>131</v>
      </c>
      <c r="B19" s="5" t="n">
        <v>408</v>
      </c>
      <c r="C19" s="5" t="n">
        <v>-3066</v>
      </c>
      <c r="D19" s="5" t="n">
        <v>2865</v>
      </c>
    </row>
    <row r="20" spans="1:4">
      <c r="A20" s="4" t="s">
        <v>50</v>
      </c>
      <c r="B20" s="5" t="n">
        <v>-196</v>
      </c>
      <c r="C20" s="5" t="n">
        <v>-228</v>
      </c>
      <c r="D20" s="5" t="n">
        <v>99</v>
      </c>
    </row>
    <row r="21" spans="1:4">
      <c r="A21" s="4" t="s">
        <v>132</v>
      </c>
      <c r="B21" s="5" t="n">
        <v>-905</v>
      </c>
      <c r="C21" s="5" t="n">
        <v>-9554</v>
      </c>
      <c r="D21" s="5" t="n">
        <v>-2058</v>
      </c>
    </row>
    <row r="22" spans="1:4">
      <c r="A22" s="4" t="s">
        <v>133</v>
      </c>
      <c r="B22" s="5" t="n">
        <v>24814</v>
      </c>
      <c r="C22" s="5" t="n">
        <v>7750</v>
      </c>
      <c r="D22" s="5" t="n">
        <v>16903</v>
      </c>
    </row>
    <row r="23" spans="1:4">
      <c r="A23" s="3" t="s">
        <v>134</v>
      </c>
    </row>
    <row r="24" spans="1:4">
      <c r="A24" s="4" t="s">
        <v>135</v>
      </c>
      <c r="B24" s="5" t="n">
        <v>-15518</v>
      </c>
      <c r="C24" s="5" t="n">
        <v>-6800</v>
      </c>
      <c r="D24" s="5" t="n">
        <v>-24111</v>
      </c>
    </row>
    <row r="25" spans="1:4">
      <c r="A25" s="4" t="s">
        <v>136</v>
      </c>
      <c r="B25" s="5" t="n">
        <v>1133</v>
      </c>
      <c r="C25" s="4" t="s">
        <v>40</v>
      </c>
      <c r="D25" s="4" t="s">
        <v>40</v>
      </c>
    </row>
    <row r="26" spans="1:4">
      <c r="A26" s="4" t="s">
        <v>137</v>
      </c>
      <c r="B26" s="5" t="n">
        <v>-2799</v>
      </c>
      <c r="C26" s="5" t="n">
        <v>-11605</v>
      </c>
      <c r="D26" s="5" t="n">
        <v>-7729</v>
      </c>
    </row>
    <row r="27" spans="1:4">
      <c r="A27" s="4" t="s">
        <v>138</v>
      </c>
      <c r="B27" s="5" t="n">
        <v>-17184</v>
      </c>
      <c r="C27" s="5" t="n">
        <v>-18405</v>
      </c>
      <c r="D27" s="5" t="n">
        <v>-31840</v>
      </c>
    </row>
    <row r="28" spans="1:4">
      <c r="A28" s="3" t="s">
        <v>139</v>
      </c>
    </row>
    <row r="29" spans="1:4">
      <c r="A29" s="4" t="s">
        <v>140</v>
      </c>
      <c r="B29" s="5" t="n">
        <v>11000</v>
      </c>
      <c r="C29" s="5" t="n">
        <v>66550</v>
      </c>
      <c r="D29" s="5" t="n">
        <v>25000</v>
      </c>
    </row>
    <row r="30" spans="1:4">
      <c r="A30" s="4" t="s">
        <v>141</v>
      </c>
      <c r="B30" s="5" t="n">
        <v>-19625</v>
      </c>
      <c r="C30" s="5" t="n">
        <v>-57000</v>
      </c>
      <c r="D30" s="5" t="n">
        <v>-6000</v>
      </c>
    </row>
    <row r="31" spans="1:4">
      <c r="A31" s="4" t="s">
        <v>142</v>
      </c>
      <c r="B31" s="5" t="n">
        <v>-2413</v>
      </c>
      <c r="C31" s="5" t="n">
        <v>-2355</v>
      </c>
      <c r="D31" s="5" t="n">
        <v>-2303</v>
      </c>
    </row>
    <row r="32" spans="1:4">
      <c r="A32" s="4" t="s">
        <v>143</v>
      </c>
      <c r="B32" s="5" t="n">
        <v>2919</v>
      </c>
      <c r="C32" s="5" t="n">
        <v>3513</v>
      </c>
      <c r="D32" s="5" t="n">
        <v>1923</v>
      </c>
    </row>
    <row r="33" spans="1:4">
      <c r="A33" s="4" t="s">
        <v>144</v>
      </c>
      <c r="B33" s="5" t="n">
        <v>-8119</v>
      </c>
      <c r="C33" s="5" t="n">
        <v>10708</v>
      </c>
      <c r="D33" s="5" t="n">
        <v>18620</v>
      </c>
    </row>
    <row r="34" spans="1:4">
      <c r="A34" s="4" t="s">
        <v>145</v>
      </c>
      <c r="B34" s="5" t="n">
        <v>138</v>
      </c>
      <c r="C34" s="5" t="n">
        <v>72</v>
      </c>
      <c r="D34" s="5" t="n">
        <v>-22</v>
      </c>
    </row>
    <row r="35" spans="1:4">
      <c r="A35" s="4" t="s">
        <v>146</v>
      </c>
      <c r="B35" s="5" t="n">
        <v>-351</v>
      </c>
      <c r="C35" s="5" t="n">
        <v>125</v>
      </c>
      <c r="D35" s="5" t="n">
        <v>3661</v>
      </c>
    </row>
    <row r="36" spans="1:4">
      <c r="A36" s="4" t="s">
        <v>147</v>
      </c>
      <c r="B36" s="5" t="n">
        <v>5820</v>
      </c>
      <c r="C36" s="5" t="n">
        <v>5695</v>
      </c>
      <c r="D36" s="5" t="n">
        <v>2034</v>
      </c>
    </row>
    <row r="37" spans="1:4">
      <c r="A37" s="4" t="s">
        <v>148</v>
      </c>
      <c r="B37" s="5" t="n">
        <v>5469</v>
      </c>
      <c r="C37" s="5" t="n">
        <v>5820</v>
      </c>
      <c r="D37" s="5" t="n">
        <v>5695</v>
      </c>
    </row>
    <row r="38" spans="1:4">
      <c r="A38" s="3" t="s">
        <v>149</v>
      </c>
    </row>
    <row r="39" spans="1:4">
      <c r="A39" s="4" t="s">
        <v>88</v>
      </c>
      <c r="B39" s="5" t="n">
        <v>4551</v>
      </c>
      <c r="C39" s="5" t="n">
        <v>5605</v>
      </c>
      <c r="D39" s="5" t="n">
        <v>3951</v>
      </c>
    </row>
    <row r="40" spans="1:4">
      <c r="A40" s="4" t="s">
        <v>150</v>
      </c>
      <c r="B40" s="5" t="n">
        <v>1956</v>
      </c>
      <c r="C40" s="5" t="n">
        <v>1384</v>
      </c>
      <c r="D40" s="5" t="n">
        <v>848</v>
      </c>
    </row>
    <row r="41" spans="1:4">
      <c r="A41" s="3" t="s">
        <v>151</v>
      </c>
    </row>
    <row r="42" spans="1:4">
      <c r="A42" s="4" t="s">
        <v>152</v>
      </c>
      <c r="B42" s="4" t="s">
        <v>40</v>
      </c>
      <c r="C42" s="6" t="n">
        <v>1822</v>
      </c>
      <c r="D42" s="6" t="n">
        <v>92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719</v>
      </c>
      <c r="B1" s="2" t="s">
        <v>328</v>
      </c>
    </row>
    <row r="2" spans="1:2">
      <c r="B2" s="2" t="s">
        <v>720</v>
      </c>
    </row>
    <row r="3" spans="1:2">
      <c r="A3" s="4" t="s">
        <v>721</v>
      </c>
      <c r="B3" s="7" t="n">
        <v>0.16</v>
      </c>
    </row>
    <row r="4" spans="1:2">
      <c r="A4" s="4" t="s">
        <v>722</v>
      </c>
      <c r="B4" s="4" t="s">
        <v>723</v>
      </c>
    </row>
    <row r="5" spans="1:2">
      <c r="A5" s="4" t="s">
        <v>724</v>
      </c>
      <c r="B5" s="4" t="s">
        <v>7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08:01:57Z</dcterms:created>
  <dcterms:modified xmlns:dcterms="http://purl.org/dc/terms/" xmlns:xsi="http://www.w3.org/2001/XMLSchema-instance" xsi:type="dcterms:W3CDTF">2018-06-05T08:01:57Z</dcterms:modified>
</cp:coreProperties>
</file>